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Weighted-Average Shares Outstan" sheetId="13" state="visible" r:id="rId13"/>
    <sheet xmlns:r="http://schemas.openxmlformats.org/officeDocument/2006/relationships" name="Interest Expense, Net" sheetId="14" state="visible" r:id="rId14"/>
    <sheet xmlns:r="http://schemas.openxmlformats.org/officeDocument/2006/relationships" name="Acquisitions" sheetId="15" state="visible" r:id="rId15"/>
    <sheet xmlns:r="http://schemas.openxmlformats.org/officeDocument/2006/relationships" name="Fair Value of Financial Instrum" sheetId="16" state="visible" r:id="rId16"/>
    <sheet xmlns:r="http://schemas.openxmlformats.org/officeDocument/2006/relationships" name="Deferred Client Conversion And " sheetId="17" state="visible" r:id="rId17"/>
    <sheet xmlns:r="http://schemas.openxmlformats.org/officeDocument/2006/relationships" name="Other Non-Current Assets" sheetId="18" state="visible" r:id="rId18"/>
    <sheet xmlns:r="http://schemas.openxmlformats.org/officeDocument/2006/relationships" name="Payables and Accrued Expenses" sheetId="19" state="visible" r:id="rId19"/>
    <sheet xmlns:r="http://schemas.openxmlformats.org/officeDocument/2006/relationships" name="Borrowings" sheetId="20" state="visible" r:id="rId20"/>
    <sheet xmlns:r="http://schemas.openxmlformats.org/officeDocument/2006/relationships" name="Other Non-Current Liabiliti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ractual Commitments, Contin" sheetId="24" state="visible" r:id="rId24"/>
    <sheet xmlns:r="http://schemas.openxmlformats.org/officeDocument/2006/relationships" name="Changes in Accumulated Other Co" sheetId="25" state="visible" r:id="rId25"/>
    <sheet xmlns:r="http://schemas.openxmlformats.org/officeDocument/2006/relationships" name="Interim Financial Data by Segm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Recognition (Tables)" sheetId="30" state="visible" r:id="rId30"/>
    <sheet xmlns:r="http://schemas.openxmlformats.org/officeDocument/2006/relationships" name="Weighted-Average Shares Outst_2" sheetId="31" state="visible" r:id="rId31"/>
    <sheet xmlns:r="http://schemas.openxmlformats.org/officeDocument/2006/relationships" name="Interest Expense, Net (Tables)" sheetId="32" state="visible" r:id="rId32"/>
    <sheet xmlns:r="http://schemas.openxmlformats.org/officeDocument/2006/relationships" name="Acquisitions (Tables)" sheetId="33" state="visible" r:id="rId33"/>
    <sheet xmlns:r="http://schemas.openxmlformats.org/officeDocument/2006/relationships" name="Fair Value of Financial Instr_2" sheetId="34" state="visible" r:id="rId34"/>
    <sheet xmlns:r="http://schemas.openxmlformats.org/officeDocument/2006/relationships" name="Deferred Client Conversion An_2" sheetId="35" state="visible" r:id="rId35"/>
    <sheet xmlns:r="http://schemas.openxmlformats.org/officeDocument/2006/relationships" name="Other Non-Current Assets (Table" sheetId="36" state="visible" r:id="rId36"/>
    <sheet xmlns:r="http://schemas.openxmlformats.org/officeDocument/2006/relationships" name="Payables and Accrued Expenses (" sheetId="37" state="visible" r:id="rId37"/>
    <sheet xmlns:r="http://schemas.openxmlformats.org/officeDocument/2006/relationships" name="Borrowings (Tables)" sheetId="38" state="visible" r:id="rId38"/>
    <sheet xmlns:r="http://schemas.openxmlformats.org/officeDocument/2006/relationships" name="Other Non-Current Liabilit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ntractual Commitments, Cont_2" sheetId="42" state="visible" r:id="rId42"/>
    <sheet xmlns:r="http://schemas.openxmlformats.org/officeDocument/2006/relationships" name="Changes in Accumulated Other _2" sheetId="43" state="visible" r:id="rId43"/>
    <sheet xmlns:r="http://schemas.openxmlformats.org/officeDocument/2006/relationships" name="Interim Financial Data by Seg_2" sheetId="44" state="visible" r:id="rId44"/>
    <sheet xmlns:r="http://schemas.openxmlformats.org/officeDocument/2006/relationships" name="Basis of Presentation (Details)" sheetId="45" state="visible" r:id="rId45"/>
    <sheet xmlns:r="http://schemas.openxmlformats.org/officeDocument/2006/relationships" name="Revenue Recognition - Additiona"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Weighted-Average Shares Outst_3" sheetId="49" state="visible" r:id="rId49"/>
    <sheet xmlns:r="http://schemas.openxmlformats.org/officeDocument/2006/relationships" name="Weighted-Average Shares Outst_4" sheetId="50" state="visible" r:id="rId50"/>
    <sheet xmlns:r="http://schemas.openxmlformats.org/officeDocument/2006/relationships" name="Interest Expense, Net - Schedul" sheetId="51" state="visible" r:id="rId51"/>
    <sheet xmlns:r="http://schemas.openxmlformats.org/officeDocument/2006/relationships" name="Acquisitions - Narrative (Detai" sheetId="52" state="visible" r:id="rId52"/>
    <sheet xmlns:r="http://schemas.openxmlformats.org/officeDocument/2006/relationships" name="Acquisitions - Schedule of Busi"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Deferred Client Conversion An_3" sheetId="57" state="visible" r:id="rId57"/>
    <sheet xmlns:r="http://schemas.openxmlformats.org/officeDocument/2006/relationships" name="Deferred Client Conversion an_4" sheetId="58" state="visible" r:id="rId58"/>
    <sheet xmlns:r="http://schemas.openxmlformats.org/officeDocument/2006/relationships" name="Other Non-Current Assets - Sche" sheetId="59" state="visible" r:id="rId59"/>
    <sheet xmlns:r="http://schemas.openxmlformats.org/officeDocument/2006/relationships" name="Payables and Accrued Expenses -" sheetId="60" state="visible" r:id="rId60"/>
    <sheet xmlns:r="http://schemas.openxmlformats.org/officeDocument/2006/relationships" name="Payables and Accrued Expenses_2" sheetId="61" state="visible" r:id="rId61"/>
    <sheet xmlns:r="http://schemas.openxmlformats.org/officeDocument/2006/relationships" name="Borrowings - Schedule of Outsta" sheetId="62" state="visible" r:id="rId62"/>
    <sheet xmlns:r="http://schemas.openxmlformats.org/officeDocument/2006/relationships" name="Borrowings - Schedule of Future" sheetId="63" state="visible" r:id="rId63"/>
    <sheet xmlns:r="http://schemas.openxmlformats.org/officeDocument/2006/relationships" name="Borrowings - Additional Informa" sheetId="64" state="visible" r:id="rId64"/>
    <sheet xmlns:r="http://schemas.openxmlformats.org/officeDocument/2006/relationships" name="Other Non-Current Liabilities -" sheetId="65" state="visible" r:id="rId65"/>
    <sheet xmlns:r="http://schemas.openxmlformats.org/officeDocument/2006/relationships" name="Other Non-Current Liabilities_2" sheetId="66" state="visible" r:id="rId66"/>
    <sheet xmlns:r="http://schemas.openxmlformats.org/officeDocument/2006/relationships" name="Stock-Based Compensation - Sche" sheetId="67" state="visible" r:id="rId67"/>
    <sheet xmlns:r="http://schemas.openxmlformats.org/officeDocument/2006/relationships" name="Stock-Based Compensation - Addi" sheetId="68" state="visible" r:id="rId68"/>
    <sheet xmlns:r="http://schemas.openxmlformats.org/officeDocument/2006/relationships" name="Income Taxes - Schedule of Comp" sheetId="69" state="visible" r:id="rId69"/>
    <sheet xmlns:r="http://schemas.openxmlformats.org/officeDocument/2006/relationships" name="Contractual Commitments, Cont_3" sheetId="70" state="visible" r:id="rId70"/>
    <sheet xmlns:r="http://schemas.openxmlformats.org/officeDocument/2006/relationships" name="Contractual Commitments, Cont_4" sheetId="71" state="visible" r:id="rId71"/>
    <sheet xmlns:r="http://schemas.openxmlformats.org/officeDocument/2006/relationships" name="Contractual Commitments, Cont_5" sheetId="72" state="visible" r:id="rId72"/>
    <sheet xmlns:r="http://schemas.openxmlformats.org/officeDocument/2006/relationships" name="Changes in Accumulated Other _3" sheetId="73" state="visible" r:id="rId73"/>
    <sheet xmlns:r="http://schemas.openxmlformats.org/officeDocument/2006/relationships" name="Interim Financial Data by Seg_3" sheetId="74" state="visible" r:id="rId74"/>
    <sheet xmlns:r="http://schemas.openxmlformats.org/officeDocument/2006/relationships" name="Interim Financial Data by Seg_4" sheetId="75" state="visible" r:id="rId75"/>
    <sheet xmlns:r="http://schemas.openxmlformats.org/officeDocument/2006/relationships" name="Interim Financial Data by Seg_5"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0%_);(#,##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Dec. 31, 2024</t>
        </is>
      </c>
      <c r="C2" s="2" t="inlineStr">
        <is>
          <t>Jan.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20</t>
        </is>
      </c>
      <c r="C8" s="4" t="inlineStr">
        <is>
          <t xml:space="preserve"> </t>
        </is>
      </c>
    </row>
    <row r="9">
      <c r="A9" s="4" t="inlineStr">
        <is>
          <t>Entity Registrant Name</t>
        </is>
      </c>
      <c r="B9" s="4" t="inlineStr">
        <is>
          <t>BROADRIDGE FINANCIAL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151291</t>
        </is>
      </c>
      <c r="C11" s="4" t="inlineStr">
        <is>
          <t xml:space="preserve"> </t>
        </is>
      </c>
    </row>
    <row r="12">
      <c r="A12" s="4" t="inlineStr">
        <is>
          <t>Entity Address, Address Line One</t>
        </is>
      </c>
      <c r="B12" s="4" t="inlineStr">
        <is>
          <t>5 Dakota Drive</t>
        </is>
      </c>
      <c r="C12" s="4" t="inlineStr">
        <is>
          <t xml:space="preserve"> </t>
        </is>
      </c>
    </row>
    <row r="13">
      <c r="A13" s="4" t="inlineStr">
        <is>
          <t>Entity Address, City or Town</t>
        </is>
      </c>
      <c r="B13" s="4" t="inlineStr">
        <is>
          <t>Lake Succes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42</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72-5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01868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6-30</t>
        </is>
      </c>
      <c r="C31" s="4" t="inlineStr">
        <is>
          <t xml:space="preserve"> </t>
        </is>
      </c>
    </row>
    <row r="32">
      <c r="A32" s="4" t="inlineStr">
        <is>
          <t>Entity Central Index Key</t>
        </is>
      </c>
      <c r="B32" s="4" t="inlineStr">
        <is>
          <t>000138331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 Description of Business . Broadridge Financial Solutions, Inc. (“Broadridge” or the “Company”), a Delaware corporation and a part of the S&amp;P 500 ® Index, is a global financial technology leader powering investing, corporate governance, and communications to enable our clients to operate, innovate, and grow. We deliver technology-driven solutions to banks, broker-dealers, asset and wealth managers, public companies, investors, and mutual funds. The Company operates in two reportable segments: Investor Communication Solutions (“ICS”) and Global Technology and Operations (“GTO”). • Investor Communication Solutions —Broadridge provides the following governance and communications solutions through its Investor Communication Solutions business segment: Regulatory Solutions, Data-Driven Fund Solutions, Corporate Issuer Solutions, and Customer Communications Solutions. A large portion of Broadridge’s ICS business involves the processing and distribution of proxy materials to investors in equity securities and mutual funds, as well as the facilitation of related vote processing. ProxyEdge ® is Broadridge’s innovative electronic proxy delivery and voting solution for institutional investors and financial advisors that helps ensure the voting participation of the largest stockholders of many companies. Broadridge has implemented digital applications to make voting easier for retail investors. Broadridge also provides the distribution of regulatory reports, class action and corporate action/reorganization event information, as well as tax reporting solutions that help its clients meet their regulatory compliance needs. For asset managers and retirement service providers, Broadridge offers data-driven solutions and an end-to-end platform for content management, composition, and omn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Broadridge also provides fiduciary-focused learning and development, software and technology, and data and analytics services to advisors, institutions and asset managers across the retirement and wealth ecosystem. Through its Retirement and Workplace business (“Broadridge Retirement and Workplace”), Broadridge provides automated mutual fund and exchange-traded funds trade processing services for financial institutions who submit trades on behalf of their clients such as qualified and non-qualified retirement plans and individual wealth accounts. In addition, Broadridge’s marketing and transactional communications solutions provide a content management and omni-channel distribution platform for marketing and sales communications for asset managers, insurance providers and retirement service providers. Broadridge provides public corporations and mutual funds with a full suite of solutions to help manage their annual meeting process, including a full suite of annual meeting and shareholder engagement solutions such as registered and beneficial proxy materials distribution, proxy processing and tabulation services, digital voting solutions, proxy and shareholder report document management solutions, virtual shareholder meeting services, shareholder engagement, and environmental, social, and governance solutions. Broadridge also offers disclosure solutions, including annual SEC filing services and capital markets transaction services. Broadridge provides registrar, stock transfer and record-keeping services through its transfer agency services. Broadridge provides omni-channel customer communications solutions, which include print and digital solutions to modernize technology infrastructures, simplify communications processes, accelerate digital adoption and improve the customer experience. Through one point of integration, the Broadridge Communications Cloud SM platform helps companies create, deliver, and manage their communications and customer engagement. The platform includes data-driven composition tools, identity and preference management, omni-channel optimization and digital communication experience, archive and information management, digital and print delivery, and analytics and reporting tools. • Global Technology and Operations — Broadridge’s Global Technology and Operations business provides the non-differentiating yet mission-critical infrastructure to the global financial markets. As a leading software as a service (“SaaS”) provider, Broadridge offers capital markets, wealth and investment management firms modern technology to enable growth, simplify their technology stacks and mutualize costs. Broadridge’s highly scalable, resilient, component-based solutions automate the front-to-back transaction lifecycle of equity, mutual fund, fixed income, foreign exchange and exchange-traded derivatives, from order capture and execution through trade confirmation, margin, cash management, clearing and settlement, reference data management, reconciliations, securities financing and collateral management, asset servicing, compliance and regulatory reporting, portfolio accounting and custody-related services. Broadridge’s Wealth Management business provides solutions for advisors and investors and also streamlines back and middle-office operations for broker-dealers by providing systems for critical post-trade activities, including books and records, transaction processing, clearance and settlement, and reporting. Broadridge’s Investment Management business provides portfolio and order management solutions for traditional and alternative asset managers, which bring insights into trading, portfolio construction, risk and analytics. Broadridge’s solutions connect asset managers to a global network of broker-dealers for trade execution and post-trade matching and confirmation. In addition, Broadridge provides business process outsourcing services for its buy and sell-side clients’ businesses. These services combine Broadridge’s technology with its operations expertise to support the entire trade lifecycle, including securities clearing and settlement, reconciliations, record-keeping, wealth management asset servicing, and custody-related functions. Broadridge’s capital markets technology and solutions deliver simplification and innovation across the trade lifecycle, from order initiation to settlement. Through Broadridge Trading and Connectivity Solutions, Broadridge offers a set of global front-office trade order and execution management systems and connectivity solutions that enable market participants to connect and trade. Broadridge’s front-office solutions, post-trade product suite and other capital markets capabilities enable its clients to streamline their front-to-back technology platforms and operations and increase straight-through-processing efficiencies, across equities, fixed income, exchange-traded derivatives, and other asset classes. Broadridge also provides a set of multi-asset, multi-entity and multi-currency trading, connectivity and post-trade solutions that support processing of securities transactions in equities, options, fixed income securities, foreign exchange, exchange-traded derivatives and mutual funds. Provided on a SaaS basis within large user communities, Broadridge’s technology is a global solution, processing clearance and settlement in over 100 countries. Broadridge’s technology enables its clients to meet the requirements of market change such as the T+1 securities settlement cycle and Broadridge’s solutions enable global capital markets firms to access market liquidity, drive more effective market making and efficient front-to-back trade processing. Broadridge’s Wealth Management business delivers technology solutions and other capabilities across the entire wealth management lifecycle and streamlines all aspects of wealth management services, including account management, fee management and client on-boarding. The wealth technology solutions enable full-service, regional and independent broker-dealers and investment advisors to better engage with customers through digital marketing and customer communications tools. Broadridge also integrates data, content and technology to drive new customer acquisition, support holistic and personalized advice and cross-sell opportunities. Broadridge’s advisor solutions help advisors optimize their practice management through customer and account data aggregation and reporting. Broadridge’s Investment Management business services the global investment management industry with a range of buy-side technology solutions such as portfolio management, compliance and fee billing and operational support solutions for hedge funds, family offices, alternative asset managers, traditional asset managers and the providers that service this space including prime brokers, fund administrators and custodians. B. Consolidation and Basis of Presentation .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entities in which the Company has investments recorded under the equity method of accounting as well as certain marketable and non-marketable securities.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24 filed with the SEC on August 6, 2024. These Condensed Consolidated Financial Statements include all normal and recurring adjustments necessary for a fair presentation in accordance with GAAP of the Company’s financial position on December 31, 2024 and June 30, 2024, the results of its operations for the three and six months ended December 31, 2024 and 2023, its cash flows for the six months ended December 31, 2024 and 2023, and its changes in stockholders’ equity for the three and six months ended December 31, 2024 and 2023. C. 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 D. 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Dec.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Issued Accounting Pronouncements In November 2023, the FASB issued ASU No. 2023-07, “Segment Reporting (Topic 280) - Improvements to Reportable Segment Disclosures” (“ASU No. 2023-07”), which requires an entity to improve its disclosures related to reportable segments and provide additional, more detailed information about a reportable segment’s expenses. ASU No. 2023-07 is effective for the Company in the fourth quarter of fiscal year 2025. The amendments in this ASU must be applied on a retrospective basis to all prior periods presented in the financial statements and early adoption is permitted. Upon adoption, this guidance is not expected to have a material impact on the Company’s Consolidated Financial Statements. In December 2023, the FASB issued ASU No. 2023-09, “Income Taxes (Topic 740) - Improvements to Income Tax Disclosures” (“ASU No. 2023-09”), which requires an entity to annually disclose specific categories in the rate reconciliation, additional information for reconciling items that meet a quantitative threshold, and certain information about income taxes paid. ASU No. 2023-09 is effective for the Company in the fourth quarter of fiscal year 2026. Early adoption of the amendments is permitted. The Company is currently assessing the impact that the adoption of ASU No. 2023-09 will have on its Consolidated Financial Statements. In March 2024, the FASB issued ASU No. 2024-01, “Compensation—Stock Compensation - Scope Application of Profits Interest and Similar Awards” (“ASU No. 2024-01”), which provides illustrative guidance to help entities determine whether profits interest and similar awards should be accounted for as share-based payment arrangements within the scope of Topic 718 or another accounting standard. ASU No. 2024-01 is effective for the Company in the first quarter of fiscal year 2026. Early adoption of the amendments is permitted. Upon adoption, this guidance is not expected to have a material impact on the Company’s Consolidated Financial Statements. In November 2024, the FASB issued ASU No. 2024-03, “Income Statement—Reporting Comprehensive Income—Expense Disaggregation Disclosures (Subtopic 220-40): Disaggregation of Income Statement Expenses”, which requires an entity to disclose additional information about specific expense categories. ASU No. 2024-03 is effective for the Company in the fourth quarter of fiscal year 2028. The amendments in this ASU must be applied either (1) prospectively to financial statements issued for reporting periods after the effective date of this ASU or (2) retrospectively to any or all prior periods presented in the financial statements. Early adoption of the amendments is permitted. Upon adoption, this guidance is not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ASC 606 “Revenue from Contracts with Customers”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and recognizes revenue attributed to the associated software maintenance and support obligation over the contract term. Software term license revenue is not a significant portion of the Company’s revenues. The Company uses the following methods, inputs, and assumptions in determining amounts of revenue to recognize: Transaction Price The Company allocates transaction price to the individual performance obligations within a contract. If the contracted prices reflect the relative standalone selling prices for the individual performance obligations, no allocations are made. Otherwise, the Company uses the relative selling price method to allocate the transaction price, obtained from sources such as the observable price of a good or service when the Company sells that good or service separately in similar circumstances and to similar clients. If such evidence is unavailable, the Company uses the best estimate of the selling price, which includes various internal factors such as pricing strategy and market factors. A significant portion of the Company’s performance obligations are generated from transactions with volume based fees and includes services that are delivered at the same time. The Company recognizes revenue related to these arrangements over time as the services are provided to the client. While many of the Company’s contracts contain some component of variable consideration, the Company only recognizes variable consideration that is not expected to reverse. The Company allocates variable payments to distinct services in an overall contract when the variable payment relates specifically to that particular service and for which the variable payment reflects what the Company expects to receive in exchange for that particular service. As a result, the Company generally allocates and recognizes variable consideration in the period it has the contractual right to invoice the client. As described above, Broadridge’s most significant performance obligations involve variable consideration which constitutes the majority of its revenue streams. The Company’s variable consideration components meet the criteria in ASC 606 for exclusion from disclosure of the remaining transaction price allocated to unsatisfied performance obligations as does any contracts with clients with an original duration of one year or less. The Company has contracts with clients that vary in length depending on the nature of the services and contractual terms negotiated with the client, and they generally extend over a multi-year period. Taxes assessed by a governmental authority that are both imposed on and concurrent with a specific revenue-producing transaction, that are collected by the Company from a client, are excluded from revenue. Distribution revenues associated with shipping and handling activities are accounted for as a fulfillment activity and recognized as the related services or products are transferred to the client. As a practical expedient, the Company does not adjust the transaction price for the effects of a significant financing component if, at contract inception, the period between client payment and the transfer of goods or services is expected to be one year or less. Disaggregation of Revenue The Company has presented below its revenue disaggregated by product line and by revenue type within each of its Investor Communication Solutions and Global Technology and Operations reportable segments.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revenues. Distribution revenues primarily include revenues related to the physical mailing and distribution of proxy materials, interim communications, transaction reporting, customer communications and fulfillment services, as well as Broadridge Retirement and Workplace administrative services. Three Months Ended Six Months Ended 2024 2023 2024 2023 (in millions) Investor Communication Solutions Regulatory $ 210.5 $ 194.7 $ 400.4 $ 374.1 Data-driven fund solutions 114.5 105.3 222.5 207.1 Issuer 36.0 30.6 66.9 59.2 Customer communications 179.2 162.7 343.4 321.8 Total ICS Recurring revenues 540.2 493.4 1,033.2 962.2 Equity and other 24.6 22.1 45.8 62.9 Mutual funds 99.9 33.1 141.9 79.2 Total ICS Event-driven revenues 124.6 55.2 187.6 142.1 Distribution revenues 484.5 450.9 944.0 923.9 Total ICS Revenues $ 1,149.2 $ 999.5 $ 2,164.8 $ 2,028.2 Global Technology and Operations Capital markets $ 279.4 $ 262.4 $ 540.4 $ 510.9 Wealth and investment management 160.6 143.0 306.8 296.9 Total GTO Recurring revenues 440.0 405.4 847.2 807.9 Total Revenues $ 1,589.2 $ 1,405.0 $ 3,012.1 $ 2,836.0 Revenues by Type Recurring revenues $ 980.2 $ 898.8 $ 1,880.5 $ 1,770.0 Event-driven revenues 124.6 55.2 187.6 142.1 Distribution revenues 484.5 450.9 944.0 923.9 Total Revenues $ 1,589.2 $ 1,405.0 $ 3,012.1 $ 2,836.0 Contract Balances The following table provides information about contract assets and liabilities: December 31, 2024 June 30, 2024 (in millions) Contract assets $ 118.4 $ 125.3 Contract liabilities $ 672.7 $ 696.6 Contract assets result from revenue already recognized but not yet invoiced, including certain future amounts to be collected under software term licenses and certain other client contracts. Contract liabilities represent consideration received or receivable from clients before the transfer of control occurs (deferred revenue). Contract balances are reported in a net contract asset or liability position on a contract-by-contract basis at the end of each reporting period. During the six months ended December 31, 2024, contract assets decreased due to a decrease in software term license revenues, and contract liabilities decreased due to the timing of client invoices in relation to the timing of revenue recognized. The Co mpany recognized $228.0 million of revenue dur ing the six months ended December 31, 2024 that was included in the contract liability balance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Average Shares Outstanding</t>
        </is>
      </c>
      <c r="B1" s="2" t="inlineStr">
        <is>
          <t>6 Months Ended</t>
        </is>
      </c>
    </row>
    <row r="2">
      <c r="B2" s="2" t="inlineStr">
        <is>
          <t>Dec. 31, 2024</t>
        </is>
      </c>
    </row>
    <row r="3">
      <c r="A3" s="3" t="inlineStr">
        <is>
          <t>Earnings Per Share [Abstract]</t>
        </is>
      </c>
      <c r="B3" s="4" t="inlineStr">
        <is>
          <t xml:space="preserve"> </t>
        </is>
      </c>
    </row>
    <row r="4">
      <c r="A4" s="4" t="inlineStr">
        <is>
          <t>Weighted-Average Shares Outstanding</t>
        </is>
      </c>
      <c r="B4" s="4" t="inlineStr">
        <is>
          <t xml:space="preserve">WEIGHTED-AVERAGE SHARES OUTSTANDING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The computation of diluted EPS excluded 0.2 million options to purchase Broadridge common stock for the three months ended December 31, 2024, and 0.3 million options to purchase Broadridge common stock for the six months ended December 31, 2024, as the effect of their inclusion would have been anti-dilutive. The computation of diluted EPS excluded less than 0.1 million options to purchase Broadridge common stock for the three months ended December 31, 2023, and less than 0.1 million options to purchase Broadridge common stock for the six months ended December 31, 2023, as the effect of their inclusion would have been anti-dilutive. The following table sets forth the denominators of the basic and diluted EPS computations: Three Months Ended Six Months Ended 2024 2023 2024 2023 (in millions) Weighted-average shares outstanding: Basic 117.1 117.7 117.0 117.8 Common stock equivalents 1.2 1.4 1.2 1.4 Diluted 118.3 119.1 118.2 1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6 Months Ended</t>
        </is>
      </c>
    </row>
    <row r="2">
      <c r="B2" s="2" t="inlineStr">
        <is>
          <t>Dec. 31, 2024</t>
        </is>
      </c>
    </row>
    <row r="3">
      <c r="A3" s="3" t="inlineStr">
        <is>
          <t>Other Income and Expenses [Abstract]</t>
        </is>
      </c>
      <c r="B3" s="4" t="inlineStr">
        <is>
          <t xml:space="preserve"> </t>
        </is>
      </c>
    </row>
    <row r="4">
      <c r="A4" s="4" t="inlineStr">
        <is>
          <t>Interest Expense, Net</t>
        </is>
      </c>
      <c r="B4" s="4" t="inlineStr">
        <is>
          <t>INTEREST EXPENSE, NET Interest expense, net consisted of the following: Three Months Ended Six Months Ended 2024 2023 2024 2023 (in millions) Interest expense on borrowings $ (36.6) $ (40.0) $ (72.5) $ (76.4) Interest income 3.8 3.7 7.5 6.6 Interest expense, net $ (32.7) $ (36.3) $ (65.0) $ (6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FISCAL YEAR 2025 BUSINESS COMBINATION SIS On November 1, 2024, the Company acquired Kyndryl’s Securities Industry Services (“SIS”) business (“SIS Business”) to provide wealth management, capital markets, and information technology solutions in Canada. SIS is included in the Company’s GTO reportable segment. • For tax purposes, Goodwill is amortizable and tax deductible. • Intangible assets acquired consist primarily of software technology and customer relationships, which are being amortized over a ten • Our discussions with the Canadian Competition Bureau are ongoing. In connection with the acquisition, on November 1, 2024, Broadridge Software Limited, a subsidiary of the Company, entered into the SIS Services Agreement with Kyndryl Canada Limited (“Kyndryl Canada”) pursuant to which Kyndryl Canada will provide infrastructure managed services for the SIS Business. Refer to Note 15, “Contractual Commitments, Contingencies and Off-Balance Sheet Arrangements” for further details. Financial information for SIS is as follows: SIS Cash payments $ 185.5 Net tangible liabilities assumed $ (1.9) Goodwill 38.3 Intangible assets 149.1 Aggregate purchase price $ 185.5 The allocation of the purchase price will be finalized upon the completion of the analysis of the fair values of the acquired business’ assets and liabilities. During the three months ended September 30, 2024, there was also an immaterial acquisition with an aggregate purchase price of $8.0 million. FISCAL YEAR 2024 BUSINESS COMBINATION AdvisorTarget In May 2024, the Company acquired AdvisorTarget, a market leader in providing asset management and wealth management firms with data products to help power digital marketing, sales and engagement programs targeting financial advisors. AdvisorTarget is included in the Company’s ICS reportable segment. The aggregate purchase price included $34.3 million in cash, $1.0 million in deferred payments, $1.6 million for the settlement of a preexisting relationship, and contingent consideration with a maximum potential pay-out of $30.5 million. The contingent consideration is payable through fiscal year 2028 upon the achievement by the acquired business of certain defined revenue targets. After immaterial measurement period adjustments, net tangible liabilities assumed in the transaction were $3.3 million, and contingent liabilities incurred were valued at $14.0 million. This acquisition resulted in $42.0 million of Goodwill, which is tax deductible. Intangible assets acquired, which totaled $12.1 million, consist primarily of software technology and customer relationships, which are being amortized over a five-year life. The allocation of the purchase price will be finalized upon completion of the analysis of the fair values of the acquired business’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as applicable,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s of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December 31, 2024 and June 30, 2024, respectively, that are recorded at fair value, segregated by level within the fair value hierarchy: December 31, 2024 Level 1 Level 2 Level 3 Total (in millions) Assets: Other current assets: Securities $ 0.7 $ — $ — $ 0.7 Other non-current assets: Securities (a) 184.2 — — 184.2 Derivative asset — 63.9 — 63.9 Total assets as of December 31, 2024 $ 184.9 $ 63.9 $ — $ 248.9 Liabilities: Contingent consideration obligations — — 14.0 14.0 Total liabilities as of December 31, 2024 $ — $ — $ 14.0 $ 14.0 June 30, 2024 Level 1 Level 2 Level 3 Total (in millions) Assets: Other current assets: Securities $ 0.8 $ — $ — $ 0.8 Other non-current assets: Securities (a) 170.6 — — 170.6 Derivative asset — 59.9 — 59.9 Total assets as of June 30, 2024 $ 171.4 $ 59.9 $ — $ 231.3 Liabilities: Contingent consideration obligations — — 14.0 14.0 Total liabilities as of June 30, 2024 $ — $ — $ 14.0 $ 14.0 _________ (a) Includes investments related to the Company’s Defined Benefit Pension Plans and Executive Retirement and Savings Plan (the “ERSP”). In addition, the Company has non-marketable securities with a carrying amount of $58.3 million and $58.3 million as of December 31, 2024 and June 30, 2024, respectively, that to the extent they have been remeasured during the period are classified as Level 2 financial assets and included as part of Other non-current assets on the Condensed Consolidated Balance Sheets. The following table sets forth an analysis of changes during the three and six months ended December 31, 2024 and 2023, respectively, in Level 3 financial liabilities of the Company: Three Months Ended December 31, Six Months Ended December 31, 2024 2023 2024 2023 (in millions) Beginning balance $ 14.0 $ 12.9 $ 14.0 $ 12.0 Net increase in contingent consideration liability — — — 0.8 Foreign currency impact on contingent consideration liability — (0.2) — (0.1) Payments — (5.2) — (5.2) Ending balance $ 14.0 $ 7.6 $ 14.0 $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lient Conversion And Start-Up Costs</t>
        </is>
      </c>
      <c r="B1" s="2" t="inlineStr">
        <is>
          <t>6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lient Conversion and Start-Up Costs</t>
        </is>
      </c>
      <c r="B4" s="4" t="inlineStr">
        <is>
          <t>DEFERRED CLIENT CONVERSION AND START-UP COSTS Deferred client conversion and start-up costs consisted of the following: December 31, 2024 June 30, 2024 (in millions) Deferred client conversion and start-up costs $ 856.9 $ 884.5 Other start-up costs 6.8 7.6 Total $ 863.8 $ 892.1 Deferred client conversion and start-up costs include direct costs incurred to set up or convert a client’s systems to function with the Company’s technology, and are generally deferred and recognized on a straight-line basis over the service term of the arrangement to which the costs relate, which commences when the client goes live with the Company’s services. The key judgment for determining the amount of costs to be deferred relates to the extent to which such costs are recoverable. This estimate includes (i) projected future client revenues, including variable revenues, offset by an estimate of conversion costs including an estimate of onboarding costs as well as ongoing operational costs, and (ii) an estimate of the expected client life. This is also the basis for how the Company assesses such costs for impairment. Deferred client conversion and start-up costs of $863.8 million as of December 31, 2024 consist of costs incurred to set-up or convert a client’s systems to function with the Company’s technology of $856.9 million, as well as other start-up costs of $6.8 million. Deferred client conversion and start-up costs of $892.1 million as of June 30, 2024 consist of costs incurred to set-up or convert a client’s systems to function with the Company’s technology of $884.5 million, as well as other start-up costs of $7.6 million. The total amount of Deferred client conversion and start-up costs and Deferred sales commission costs amortized in Operating expenses during the three months ended December 31, 2024 and 2023, were $38.1 million and $32.2 million, respectively. The total amount of Deferred client conversion and start-up costs and Deferred sales commission costs amortized in Operating expenses during the six months ended December 31, 2024 and 2023, were $74.7 million and $64.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Other non-current assets consisted of the following: December 31, 2024 June 30, 2024 (in millions) Long-term investments $ 284.8 $ 271.1 ROU assets (a) 177.8 186.2 Deferred sales commissions costs 124.7 131.2 Contract assets (b) 118.4 125.3 Long-term broker fees 30.5 34.9 Deferred data center costs (c) 10.0 11.8 Other (d) 112.1 110.1 Total $ 858.3 $ 870.6 _________ (a) ROU assets represent the Company’s right to use an underlying asset for the lease term. (b) Contract assets result from revenue already recognized but not yet invoiced, including certain future amounts to be collected under software term licenses and certain other client contracts. (c) Represents deferred data center costs associated with the Company’s information technology services agreements. Please refer to Note 15, “Contractual Commitments, Contingencies and Off-Balance Sheet Arrangements” for a further discussion. (d) Includes $63.9 million and $59.9 million derivative assets as of December 31, 2024 and June 30, 2024, respectively, related to the Company’s cross-currency swap derivative contracts. Please refer to Note 15, “Contractual Commitments, Contingencies and Off-Balance Sheet Arrangements” for a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Expenses</t>
        </is>
      </c>
      <c r="B1" s="2" t="inlineStr">
        <is>
          <t>6 Months Ended</t>
        </is>
      </c>
    </row>
    <row r="2">
      <c r="B2" s="2" t="inlineStr">
        <is>
          <t>Dec. 31, 2024</t>
        </is>
      </c>
    </row>
    <row r="3">
      <c r="A3" s="3" t="inlineStr">
        <is>
          <t>Payables and Accruals [Abstract]</t>
        </is>
      </c>
      <c r="B3" s="4" t="inlineStr">
        <is>
          <t xml:space="preserve"> </t>
        </is>
      </c>
    </row>
    <row r="4">
      <c r="A4" s="4" t="inlineStr">
        <is>
          <t>Payables and Accrued Expenses</t>
        </is>
      </c>
      <c r="B4" s="4" t="inlineStr">
        <is>
          <t>PAYABLES AND ACCRUED EXPENSES Payables and accrued expenses consisted of the following: December 31, 2024 June 30, 2024 (in millions) Accounts payable $ 198.3 $ 314.0 Employee compensation and benefits 227.3 354.4 Accrued dividend payable 103.0 93.4 Accrued broker fees 102.2 126.3 Customer deposits 67.9 52.7 Business process outsourcing administration fees 61.3 59.9 Accrued taxes 39.9 112.5 Operating lease liabilities 38.5 38.0 Other 50.2 43.3 Total $ 888.6 $ 1,194.4 Restructuring Charges The total Employee compensation and benefits liability within the table above of $227.3 million and $354.4 million for December 31, 2024 and June 30, 2024, respectively, includes a restructuring liability of $7.9 million and $38.9 million as of December 31, 2024 and June 30, 2024, respectively. During the fourth quarter of fiscal year 2024, Broadridge completed a corporate restructuring initiative to exit and realign some of its businesses, streamline the Company’s management structure, reallocate work to lower cost locations, and reduce headcount in deprioritized areas (the “Corporate Restructuring Initiative”), which was initiated in the fourth quarter of fiscal year 2023. For fiscal year 2024, this restructuring resulted in total severance costs of $45.2 million recorded in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89.2</v>
      </c>
      <c r="C4" s="7" t="n">
        <v>1405</v>
      </c>
      <c r="D4" s="6" t="n">
        <v>3012.1</v>
      </c>
      <c r="E4" s="7" t="n">
        <v>28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8" t="n">
        <v>1145.8</v>
      </c>
      <c r="C6" s="8" t="n">
        <v>1057.2</v>
      </c>
      <c r="D6" s="8" t="n">
        <v>2220.8</v>
      </c>
      <c r="E6" s="8" t="n">
        <v>2132.5</v>
      </c>
    </row>
    <row r="7">
      <c r="A7" s="4" t="inlineStr">
        <is>
          <t>Selling, general and administrative expenses</t>
        </is>
      </c>
      <c r="B7" s="8" t="n">
        <v>232.8</v>
      </c>
      <c r="C7" s="8" t="n">
        <v>223.4</v>
      </c>
      <c r="D7" s="8" t="n">
        <v>446.1</v>
      </c>
      <c r="E7" s="8" t="n">
        <v>430.8</v>
      </c>
    </row>
    <row r="8">
      <c r="A8" s="4" t="inlineStr">
        <is>
          <t>Total operating expenses</t>
        </is>
      </c>
      <c r="B8" s="8" t="n">
        <v>1378.5</v>
      </c>
      <c r="C8" s="8" t="n">
        <v>1280.6</v>
      </c>
      <c r="D8" s="5" t="n">
        <v>2667</v>
      </c>
      <c r="E8" s="8" t="n">
        <v>2563.2</v>
      </c>
    </row>
    <row r="9">
      <c r="A9" s="4" t="inlineStr">
        <is>
          <t>Operating income</t>
        </is>
      </c>
      <c r="B9" s="8" t="n">
        <v>210.7</v>
      </c>
      <c r="C9" s="8" t="n">
        <v>124.4</v>
      </c>
      <c r="D9" s="8" t="n">
        <v>345.1</v>
      </c>
      <c r="E9" s="8" t="n">
        <v>272.8</v>
      </c>
    </row>
    <row r="10">
      <c r="A10" s="4" t="inlineStr">
        <is>
          <t>Interest expense, net</t>
        </is>
      </c>
      <c r="B10" s="8" t="n">
        <v>-32.7</v>
      </c>
      <c r="C10" s="8" t="n">
        <v>-36.3</v>
      </c>
      <c r="D10" s="5" t="n">
        <v>-65</v>
      </c>
      <c r="E10" s="8" t="n">
        <v>-69.7</v>
      </c>
    </row>
    <row r="11">
      <c r="A11" s="4" t="inlineStr">
        <is>
          <t>Other non-operating expenses, net</t>
        </is>
      </c>
      <c r="B11" s="8" t="n">
        <v>-1.9</v>
      </c>
      <c r="C11" s="8" t="n">
        <v>-0.4</v>
      </c>
      <c r="D11" s="8" t="n">
        <v>-3.8</v>
      </c>
      <c r="E11" s="8" t="n">
        <v>-2.6</v>
      </c>
    </row>
    <row r="12">
      <c r="A12" s="4" t="inlineStr">
        <is>
          <t>Earnings before income taxes</t>
        </is>
      </c>
      <c r="B12" s="5" t="n">
        <v>176</v>
      </c>
      <c r="C12" s="8" t="n">
        <v>87.59999999999999</v>
      </c>
      <c r="D12" s="8" t="n">
        <v>276.3</v>
      </c>
      <c r="E12" s="8" t="n">
        <v>200.5</v>
      </c>
    </row>
    <row r="13">
      <c r="A13" s="4" t="inlineStr">
        <is>
          <t>Provision for income taxes</t>
        </is>
      </c>
      <c r="B13" s="8" t="n">
        <v>33.6</v>
      </c>
      <c r="C13" s="8" t="n">
        <v>17.4</v>
      </c>
      <c r="D13" s="8" t="n">
        <v>54.1</v>
      </c>
      <c r="E13" s="8" t="n">
        <v>39.4</v>
      </c>
    </row>
    <row r="14">
      <c r="A14" s="4" t="inlineStr">
        <is>
          <t>Net earnings</t>
        </is>
      </c>
      <c r="B14" s="6" t="n">
        <v>142.4</v>
      </c>
      <c r="C14" s="6" t="n">
        <v>70.3</v>
      </c>
      <c r="D14" s="6" t="n">
        <v>222.2</v>
      </c>
      <c r="E14" s="6" t="n">
        <v>161.2</v>
      </c>
    </row>
    <row r="15">
      <c r="A15" s="4" t="inlineStr">
        <is>
          <t>Basic earnings per share (in dollars per share)</t>
        </is>
      </c>
      <c r="B15" s="9" t="n">
        <v>1.22</v>
      </c>
      <c r="C15" s="9" t="n">
        <v>0.6</v>
      </c>
      <c r="D15" s="9" t="n">
        <v>1.9</v>
      </c>
      <c r="E15" s="9" t="n">
        <v>1.37</v>
      </c>
    </row>
    <row r="16">
      <c r="A16" s="4" t="inlineStr">
        <is>
          <t>Diluted earnings per share (in dollars per share)</t>
        </is>
      </c>
      <c r="B16" s="9" t="n">
        <v>1.2</v>
      </c>
      <c r="C16" s="9" t="n">
        <v>0.59</v>
      </c>
      <c r="D16" s="9" t="n">
        <v>1.88</v>
      </c>
      <c r="E16" s="9" t="n">
        <v>1.35</v>
      </c>
    </row>
    <row r="17">
      <c r="A17" s="3" t="inlineStr">
        <is>
          <t>Weighted-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8" t="n">
        <v>117.1</v>
      </c>
      <c r="C18" s="8" t="n">
        <v>117.7</v>
      </c>
      <c r="D18" s="5" t="n">
        <v>117</v>
      </c>
      <c r="E18" s="8" t="n">
        <v>117.8</v>
      </c>
    </row>
    <row r="19">
      <c r="A19" s="4" t="inlineStr">
        <is>
          <t>Diluted (in shares)</t>
        </is>
      </c>
      <c r="B19" s="8" t="n">
        <v>118.3</v>
      </c>
      <c r="C19" s="8" t="n">
        <v>119.1</v>
      </c>
      <c r="D19" s="8" t="n">
        <v>118.2</v>
      </c>
      <c r="E19" s="8" t="n">
        <v>11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4</t>
        </is>
      </c>
    </row>
    <row r="3">
      <c r="A3" s="3" t="inlineStr">
        <is>
          <t>Debt Disclosure [Abstract]</t>
        </is>
      </c>
      <c r="B3" s="4" t="inlineStr">
        <is>
          <t xml:space="preserve"> </t>
        </is>
      </c>
    </row>
    <row r="4">
      <c r="A4" s="4" t="inlineStr">
        <is>
          <t>Borrowings</t>
        </is>
      </c>
      <c r="B4" s="4" t="inlineStr">
        <is>
          <t>BORROWINGS Outstanding borrowings and available capacity under the Company’s borrowing arrangements were as follows: Expiration Principal amount outstanding at December 31, 2024 Carrying value at December 31, 2024 Carrying value at June 30, 2024 Unused Fair Value at December 31, 2024 (in millions) Long-term debt Fiscal 2025 Revolving Credit Facility: U.S. dollar tranche December 2029 $ 170.0 $ 170.0 $ — $ 830.0 $ 170.0 Multicurrency tranche December 2029 128.8 128.8 — 371.2 128.8 Total Revolving Credit Facility $ 298.8 $ 298.8 $ — $ 1,201.2 $ 298.8 Fiscal 2024 Amended Term Loan August 2026 $ 1,120.0 $ 1,118.4 $ 1,117.9 $ — $ 1,120.0 Fiscal 2016 Senior Notes June 2026 $ 500.0 $ 499.0 $ 498.7 $ — $ 490.6 Fiscal 2020 Senior Notes December 2029 750.0 745.6 745.1 — 678.1 Fiscal 2021 Senior Notes May 2031 1,000.0 993.9 993.4 — 855.9 Total Senior Notes $ 2,250.0 $ 2,238.4 $ 2,237.2 $ — $ 2,024.6 Total debt $ 3,668.8 $ 3,655.6 $ 3,355.1 $ 1,201.2 $ 3,443.4 Future principal payments on the Company’s outstanding debt are as follows: Years ending June 30, 2025 2026 2027 2028 2029 Thereafter Total (in millions) $ — $ 500.0 $ 1,120.0 $ — $ — $ 2,048.8 $ 3,668.8 Fiscal 2025 Revolving Credit Facility: In December 2024, the Company entered into an amended and restated $1.5 billion five-year revolving credit facility (the “Fiscal 2025 Revolving Credit Facility”) which replaced the $1.5 billion five-year revolving credit facility entered into during April 2021 (the “Fiscal 2021 Revolving Credit Facility) (together the “Revolving Credit Facilities”). The Fiscal 2025 Revolving Credit Facility is comprised of a $1.0 billion U.S. dollar tranche and a $500.0 million multicurrency tranche. The weighted-average interest rate on the Revolving Credit Facilities was 5.75% and 6.04% for the three and six months ended December 31, 2024, and 6.52% and 6.48% for the three and six months ended December 31, 2023, respectively. The fair value of the variable-rate Fiscal 2025 Revolving Credit Facility borrowings at December 31, 2024 approximates carrying value and has been classified as a Level 2 financial liability (as defined in Note 7, “Fair Value of Financial Instruments”). Under the Fiscal 2025 Revolving Credit Facility, revolving loans denominated in U.S. Dollars, Canadian Dollars, Euro, Sterling, Swedish Kronor, and Yen initially bear interest at Adjusted Term SOFR, Adjusted Term CORRA, EURIBOR, TIBOR, SONIA, and STIBOR, respectively, plus 1.000% per annum (subject to multiple step-ups to 1.250% per annum and multiple step-downs to 0.785%, in each case, based on ratings). The Fiscal 2025 Revolving Credit Facility also has a facility fee of 0.125% per annum (subject to multiple step-ups to 0.25% per annum and multiple step-downs to 0.090% per annum, in each case, based on ratings). The Company may voluntarily prepay, in whole or in part and without premium or penalty, borrowings under the Fiscal 2025 Revolving Credit Facility in accordance with individual drawn loan maturities. The Fiscal 2025 Revolving Credit Facility is subject to certain covenants, including a leverage ratio. At December 31, 2024, the Company was in compliance with all covenants of the Fiscal 2025 Revolving Credit Facility. Fiscal 2021 Term Loans: In March 2021, the Company entered into an amended and restated term credit agreement, as amended on December 23, 2021, and May 23, 2023 (“Term Credit Agreement”), providing for term loan commitments in an aggregate principal amount of $2.55 billion, comprised of a $1.0 billion tranche (“Tranche 1”), and a $1.55 billion tranche (“Tranche 2,” together with Tranche 1, the “Fiscal 2021 Term Loans”). The proceeds of the Fiscal 2021 Term Loans were used by the Company to solely finance the acquisition of Itiviti Holding AB and pay certain fees and expenses in connection therewith. Once borrowed, amounts repaid or prepaid in respect of such Fiscal 2021 Term Loans may not be reborrowed. The Tranche 1 Loan was to mature on the date that is 18 months after the date on which the Fiscal 2021 Term Loans were borrowed (the “Funding Date”), but was repaid in full in May 2021 with proceeds from the Fiscal 2021 Senior Notes (as discussed further below). The Tranche 2 Loan was to mature in May 2024. The Tranche 2 Loan bore interest at Adjusted Term SOFR plus 1.000% per annum (subject to step-ups to Adjusted Term SOFR plus 1.250% or a step-down to Adjusted Term SOFR plus 0.750% based on ratings). On May 23, 2023, we amended the interest rate index from LIBOR to Adjusted Term SOFR. All other terms remained unchanged. Fiscal 2024 Amended Term Loan: On August 17, 2023, the Company amended and restated the Term Credit Agreement (the “Amended and Restated Term Credit Agreement”), providing for term loan commitment in an aggregate principal amount of $1.3 billion, replacing the Tranche 2 Loan of the Fiscal 2021 Term Loans (the “Fiscal 2024 Amended Term Loan”). The Fiscal 2024 Amended Term Loan will mature in August 2026 on the third anniversary of the amended Funding Date of August 17, 2023. The Fiscal 2024 Term Loan bears interest at Adjusted Term SOFR plus 1.250% per annum (subject to a step-up to Adjusted Term SOFR plus 1.375% or step-downs to Adjusted Term SOFR plus 1.125% and Adjusted Term SOFR plus 1.000%, in each case, based on ratings). The Company may voluntarily prepay the Fiscal 2024 Amended Term Loan in whole or in part and without premium or penalty. In the event of receipt of cash proceeds by the Company or its subsidiaries from certain incurrences of indebtedness, certain equity issuances, and certain sales, transfers or other dispositions of assets, the Company will be required to prepay the Fiscal 2024 Term Loan, subject to certain limitations and qualifications as set forth in the Amended and Restated Term Credit Agreement. The Amended and Restated Term Credit Agreement is subject to certain covenants, including a leverage ratio. At December 31, 2024, the Company was in compliance with all covenants of the Fiscal 2024 Amended Term Loan.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The indenture governing the Fiscal 2016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of all or substantially all of the Company’s assets. At December 31, 2024, the Company is in compliance with the covenants of the indenture governing the Fiscal 2016 Senior Notes. The indenture also contains covenants regarding the purchase of the Fiscal 2016 Senior Notes upon a change of control triggering event. The Company may redeem the Fiscal 2016 Senior Notes in whole or in part at any time before their maturity. The fair value of the fixed-rate Fiscal 2016 Senior Notes at December 31, 2024 and June 30, 2024 was $490.6 million and $480.4 million, respectively, based on quoted market prices and has been classified as a Level 1 financial liability (as defined in Note 7, “Fair Value of Financial Instruments”). Fiscal 2020 Senior Notes: In December 2019, the Company completed an offering of $750.0 million in aggregate principal amount of senior notes (the “Fiscal 2020 Senior Notes”). The Fiscal 2020 Senior Notes will mature on December 1, 2029 and bear interest at a rate of 2.90% per annum. Interest on the Fiscal 2020 Senior Notes is payable semi-annually in arrears on June 1 and December 1 of each year. The Fiscal 2020 Senior Notes were issued at a price of 99.717% (effective yield to maturity of 2.933%). The indenture governing the Fiscal 2020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of all or substantially all of the Company’s assets. At December 31, 2024, the Company is in compliance with the covenants of the indenture governing the Fiscal 2020 Senior Notes. The indenture also contains covenants regarding the purchase of the Fiscal 2020 Senior Notes upon a change of control triggering event. The Company may redeem the Fiscal 2020 Senior Notes in whole or in part at any time before their maturity. The fair value of the fixed-rate Fiscal 2020 Senior Notes at December 31, 2024 and June 30, 2024 was $678.1 million and $667.7 million, respectively, based on quoted market prices and has been classified as a Level 1 financial liability (as defined in Note 7, “Fair Value of Financial Instruments”). Fiscal 2021 Senior Notes: In May 2021, the Company completed an offering of $1.0 billion in aggregate principal amount of senior notes (the “Fiscal 2021 Senior Notes”). The Fiscal 2021 Senior Notes will mature on May 1, 2031 and bear interest at a rate of 2.60% per annum. Interest on the Fiscal 2021 Senior Notes is payable semi-annually in arrears on May 1 and November 1 of each year. The Fiscal 2021 Senior Notes were issued at a price of 99.957% (effective yield to maturity of 2.605%). The indenture governing the Fiscal 2021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of all or substantially all of the Company’s assets. At December 31, 2024, the Company is in compliance with the covenants of the indenture governing the Fiscal 2021 Senior Notes. The indenture also contains covenants regarding the purchase of the Fiscal 2021 Senior Notes upon a change of control triggering event. The Company may redeem the Fiscal 2021 Senior Notes in whole or in part at any time before their maturity. The fair value of the fixed-rate Fiscal 2021 Senior Notes at December 31, 2024 and June 30, 2024 was $855.9 million and $843.5 million, respectively, based on quoted market prices and has been classified as a Level 1 financial liability (as defined in Note 7, “Fair Value of Financial Instruments”). The Fiscal 2025 Revolving Credit Facility, Fiscal 2024 Amended Term Loan, Fiscal 2016 Senior Notes, Fiscal 2020 Senior Notes and Fiscal 2021 Senior Notes are senior unsecured obligations of the Company and are ranked equally in right of payment. In addition, certain of the Company’s subsidiaries established unsecured, uncommitted lines of credit with banks. As of December 31, 2024 and June 30, 2024, respectively, there were no outstanding borrowings under these line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6 Months Ended</t>
        </is>
      </c>
    </row>
    <row r="2">
      <c r="B2" s="2" t="inlineStr">
        <is>
          <t>Dec. 31, 2024</t>
        </is>
      </c>
    </row>
    <row r="3">
      <c r="A3" s="3" t="inlineStr">
        <is>
          <t>Payables and Accruals [Abstract]</t>
        </is>
      </c>
      <c r="B3" s="4" t="inlineStr">
        <is>
          <t xml:space="preserve"> </t>
        </is>
      </c>
    </row>
    <row r="4">
      <c r="A4" s="4" t="inlineStr">
        <is>
          <t>Other Non-Current Liabilities</t>
        </is>
      </c>
      <c r="B4" s="4" t="inlineStr">
        <is>
          <t>OTHER NON-CURRENT LIABILITIES Other non-current liabilities consisted of the following: December 31, 2024 June 30, 2024 (in millions) Post-employment retirement obligations $ 233.6 $ 214.8 Operating lease liabilities 172.9 183.8 Non-current income taxes 63.4 59.0 Acquisition related contingencies 14.0 15.0 Other 55.6 78.3 Total $ 539.5 $ 550.9 The Company sponsors a Supplemental Officer Retirement Plan (the “Broadridge SORP”). The Broadridge SORP is a non-qualified ERISA defined benefit plan pursuant to which the Company will pay supplemental pension benefits to certain key officers upon retirement based upon the officers’ years of service and compensation. The Broadridge SORP was closed to new participants beginning in fiscal year 2015. The Company also sponsors a Supplemental Executive Retirement Plan (the “Broadridge SERP”). The Broadridge SERP is also a non-qualified ERISA defined benefit plan pursuant to which the Company will pay supplemental pension benefits to certain key executives upon retirement based upon the executives’ years of service and compensation. The Broadridge SERP was closed to new participants beginning in fiscal year 2015. The SORP and SERP are effectively funded with assets held in a Rabbi Trust. The assets invested in the Rabbi Trust are to be used in part to fund benefit payments to participants under the terms of the plans. The Rabbi Trust is irrevocable and no portion of the trust funds may be used for any purpose other than the delivery of those assets to the participants, except that assets held in the Rabbi Trust would be subject to the claims of the Company’s general creditors in the event of bankruptcy or insolvency of the Company. The Broadridge SORP and SERP are non-qualified plans for federal tax purposes and for purposes of Title I of ERISA. The Rabbi Trust assets had a value of $63.5 million at December 31, 2024 and $61.8 million at June 30, 2024 and are included in Other non-current assets in the accompanying Condensed Consolidated Balance Sheets. The SORP and the SERP had a total benefit obligation of $62.6 million at December 31, 2024 and $61.6 million at June 30, 2024 and are included in Other non-current liabilitie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activity related to the Company’s incentive equity awards for the three months ended December 31, 2024 consisted of the following: Stock Options Time-based Performance-based Number of Weighted- Number Weighted- Number Weighted- Balances at September 30, 2024 1,999,647 $ 135.69 679,654 $ 146.77 158,709 $ 152.37 Granted 32,136 224.23 253,579 205.69 96,107 203.98 Exercise of stock options (a) (97,529) 116.33 — — — — Vesting of restricted stock units — — (36,296) 94.56 — — Expired/forfeited (1,247) 198.30 (12,964) 169.62 (204) 170.16 Balances at December 31, 2024 (b),(c) 1,933,007 $ 138.10 883,973 $ 165.48 254,612 $ 171.84 _________ (a) Stock options exercised during the period of October 1, 2024 through December 31, 2024 had an aggregate intrinsic value of $10.8 million. (b) As of December 31, 2024, the Company’s outstanding vested and currently exercisable stock options using the December 31, 2024 closing stock price of $226.09 (approximately 1.1 million shares) had an aggregate intrinsic value of $118.1 million with a weighted-average exercise price of $118.00 and a weighted-average remaining contractual life of 4.8 years. The total of all stock options outstanding as of December 31, 2024 has a weighted-average remaining contractual life of 6.2 years. (c) As of December 31, 2024, time-based restricted stock units and performance-based restricted stock units expected to vest using the December 31, 2024 closing stock price of $226.09 (approximately 0.8 million and 0.2 million shares, respectively) had an aggregate intrinsic value of $187.7 million and $53.7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24 consisted of the following: Stock Options Time-based Performance-based Number of Weighted- Number Weighted- Number Weighted- Balances at June 30, 2024 2,180,621 $ 132.68 682,684 $ 146.05 161,805 $ 152.21 Granted 32,136 224.23 264,012 205.93 96,107 203.98 Exercise of stock options (a) (278,303) 105.26 — — — — Vesting of restricted stock units — — (40,985) 101.88 — — Expired/forfeited (1,447) 198.30 (21,738) 166.34 (3,300) 145.44 Balances at December 31, 2024 1,933,007 $ 138.10 883,973 $ 165.48 254,612 $ 171.84 (a) Stock options exercised during the period of July 1, 2024 through December 31, 2024 had an aggregate intrinsic value of $30.8 million.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21.8 million and $20.5 million, as well as related expected tax benefits of $4.0 million and $4.2 million were recognized for the three months ended December 31, 2024 and 2023, respectively. Stock-based compensation expense of $36.6 million and $36.9 million, as well as related expected tax benefits of $6.4 million and $7.0 million were recognized for the six months ended December 31, 2024 and 2023, respectively. As of December 31, 2024, the total remaining unrecognized compensation cost related to non-vested stock options and restricted stock unit awards amounted to $11.6 million and $91.8 million, respectively, which will be amortized over the weighted-average remaining requisite service periods of 1.7 years and 2.2 years, respectively. For stock options grant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ree Months Ended Six Months Ended 2024 2023 2024 2023 (in millions) Provision for income taxes $ 33.6 $ 17.4 $ 54.1 $ 39.4 Effective tax rate 19.1 % 19.9 % 19.6 % 19.7 % Excess tax benefits $ 3.2 $ 1.2 $ 6.3 $ 6.2 The decrease in the effective tax rate for the three months ended December 31, 2024 was primarily driven by an increase in discrete tax benefits inclusive of excess tax benefit related to equity compensation. The decrease in the effective tax rate for the six months ended December 31, 2024 was primarily driven by an increase in discrete tax benefits inclusive of excess tax benefit related to equity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ractual Commitments, Contingencies and Off-Balance Sheet Arrangement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ntractual Commitments, Contingencies and Off-Balance Sheet Arrangements</t>
        </is>
      </c>
      <c r="B4" s="4" t="inlineStr">
        <is>
          <t>CONTRACTUAL COMMITMENTS, CONTINGENCIES AND OFF-BALANCE SHEET ARRANGEMENTS Data Center Agreements The Company is a party to an Amended and Restated IT Services Agreement with Kyndryl, Inc. (“Kyndryl”), an entity formed by IBM’s spin-off of its managed infrastructure services business, under which Kyndryl provides certain aspects of the Company’s information technology infrastructure, including supporting its mainframe, midrange, network and data center operations, as well as providing disaster recovery services. The Amended and Restated IT Services Agreement expires on June 30, 2027, however the Company may renew the agreement for up to one additional 12-month period. Fixed minimum commitments remaining under the Amended and Restated IT Services Agreement at December 31, 2024 are $75.0 million through June 30, 2027, the final year of the Amended and Restated IT Services Agreement. Broadridge Software Limited, a subsidiary of the Company is party to the SIS Services Agreement with Kyndryl Canada, under which Kyndryl Canada provides infrastructure managed services for the SIS Business. The SIS Services Agreement expires on October 31, 2029. Fixed minimum commitments remaining under the SIS Services Agreement at December 31, 2024 are $151.8 million through October 31, 2029, the final year of the SIS Services Agreement. The Company is a party to an information technology agreement for private cloud services (the “Private Cloud Agreement”) under which Kyndryl operates, manages and supports the Company’s private cloud global distributed platforms and products, and operates and manages certain Company networks. The Private Cloud Agreement expires on March 31, 2030. Fixed minimum commitments remaining under the Private Cloud Agreement at December 31, 2024 are $84.2 million through March 31, 2030, the final year of the contract. Cloud Services Resale Agreement On December 31, 2021, the Company and Presidio Networked Solutions LLC (“Presidio”), a reseller of services of Amazon Web Services, Inc. and its affiliates (collectively, “AWS”), entered into an Order Form and AWS Private Pricing Addendum, dated December 31, 2021 (the “Order Form”), to the Cloud Services Resale Agreement, dated December 15, 2017, as amended (together with the Order Form, the “AWS Cloud Agreement”), whereby Presidio will resell to the Company certain public cloud infrastructure and related services provided by AWS for the operation, management and support of the Company’s cloud global distributed platforms and products. The AWS Cloud Agreement expires on December 31, 2026. Fixed minimum commitments remaining under the AWS Cloud Agreement at December 31, 2024 are $114.9 million through December 31, 2026. Investments The Company has an equity method investment that is a variable interest in a variable interest entity. The Company is not the primary beneficiary and therefore does not consolidate the investee. The Company’s potential maximum loss exposure related to its unconsolidated investments in this variable interest entity totaled $32.8 million as of December 31, 2024, which represents the carrying value of the Company's investment. In addition, as of December 31, 2024, the Company has future commitments to fund $18.4 million to the Company’s other investees. Software License Agreements The Company has incurred the following expenses under software license agreements: Three Months Ended Six Months Ended 2024 2023 2024 2023 (in millions) Software License Agreements $ 36.0 $ 31.9 $ 70.3 $ 65.3 Fixed Operating Lease Cost The Company has incurred the following fixed operating lease costs: Three Months Ended Six Months Ended 2024 2023 2024 2023 (in millions) Fixed Operating Lease Cost $ 10.5 $ 10.0 $ 20.6 $ 20.2 Litigation Broadridge or its subsidiaries are subject to various claims and legal matters that arise in the normal course of business (referred to as “Litigation”). The Company establishes reserves for Litigation and other loss contingencies when it is both probable that a loss will occur, and the amount of such loss can reasonably be estimated. For certain Litigation matters for which the Company does not believe it probable that a loss will occur at this time, the Company is able to estimate a range of reasonably possible losses in excess of established reserves. Management currently estimates an aggregate range of reasonably possible losses for such matters of up to $5.0 million in excess of any established reserves. The Litigation matters underlying the estimated range will change from time to time, and it is reasonably possible that the actual results may vary significantly from this estimate.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s are recorded. Plan Management Corp. Claim Paramount Financial Communications, Inc. d/b/a Plan Management Corp. (“Plan Management”) and Jonathan Miller filed a complaint on January 28, 2015 in the United States District Court for the Eastern District of Pennsylvania. Plan Management claimed that Broadridge Investor Communication Solutions, Inc. (“BRICS”) breached a marketing agreement between BRICS and Plan Management and Mr. Miller asserted a fraud claim. In August 2024, Broadridge settled the matter for $11.0 million and provided an incremental accrual of $10.3 million in the fourth quarter of the 2024 fiscal year. The final payment related to the settlement was made by Broadridge during the second fiscal quarter of the 2025 fiscal year, and no further liability remains. Broadridge Customer Communications (“BRCC”) Machine Operator Claim A law firm representing a machine operator currently employed by BRCC, a business within the ICS segment in Edgewood, New York sought compensation under the Fair Labor Standards Act and New York Labor Law on behalf of the machine operator and a proposed class of machine operators. During the third quarter of the 2024 fiscal year, Broadridge agreed to settle the matter for $9.9 million and provided an incremental accrual of $8.2 million. The settlement is subject to final documentation and court approval. Other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In January 2022, the Company executed a series of cross-currency swap derivative contracts with an aggregate notional amount of EUR 880 million which are designated as net investment hedges to hedge a portion of its net investment in its subsidiaries whose functional currency is the Euro. The cross-currency swap derivative contracts are agreements to pay fixed-rate interest in Euros and receive fixed-rate interest in U.S. Dollars, thereby effectively converting a portion of the Company’s U.S. Dollar denominated fixed-rate debt into Euro denominated fixed-rate debt. The cross-currency swaps mature in May 2031 to coincide with the maturity of the Fiscal 2021 Senior Notes. Accordingly, foreign currency transaction gains or losses on the qualifying net investment hedge instruments are recorded as foreign currency translation within other comprehensive income (loss), net in the Condensed Consolidated Statements of Comprehensive Income and will remain in Accumulated other comprehensive income (loss) in the Condensed Consolidated Balance Sheets until the sale or complete liquidation of the underlying foreign subsidiary. At December 31, 2024, the Company’s position on the cross-currency swaps was an asset of $63.9 million, and is recorded as part of Other non-current assets on the Condensed Consolidated Balance Sheets with the offsetting amount recorded as part of Accumulated other comprehensive income (loss), net of tax. The Company has elected the spot method of accounting whereby the net interest savings from the cross-currency swaps is recognized as a reduction in interest expense in the Company’s Condensed Consolidated Statements of Earnings. In May 2021, the Company settled a forward treasury lock agreement that was designated as a cash flow hedge, for a pre-tax loss of $11.0 million, after which the final settlement loss is being amortized into Interest expense, net ratably over the ten-year term of the Fiscal 2021 Senior Notes. The expected amount of the existing loss that will be amortized into earnings before income taxes within the next twelve months is approximately $1 million. In the normal course of business, the Company enters into contracts in which it makes representations and warranties that relate to the performance of the Company’s products and services. The Company does not expect any material losses related to such representations and warranties, or collateral arrangements. The Company’s business process outsourcing and mutual fund processing services are performed by Broadridge Business Process Outsourcing, LLC (“BBPO”), an indirect subsidiary, which is a broker-dealer registered with the SEC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process any retail business or carry customer accounts. As a registered broker-dealer and member of FINRA, BBPO is subject to the Uniform Net Capital Rule 15c3-1 of the Securities Exchange Act of 1934, as amended, which requires BBPO to maintain a minimum net capital amount. At December 31, 2024, BBPO was in compliance with this net capital requirement. In addition, Matrix Trust Company, a subsidiary of the Company, is a Colorado State non-depository trust company and National Securities Clearing Corporation trust member, whose primary business is to provide cash agent, custodial and directed trustee services to institutional customers, and investment management services to collective investment trust funds. As a result, Matrix Trust Company is subject to various regulatory capital requirements administered by the Colorado Division of Banking and the Arizona Department of Financial Institutions, as well as the National Securities Clearing Corporation. Specific capital requirements that involve quantitative measures of assets, liabilities, and certain off-balance sheet items, when applicable, must be met. At December 31, 2024, Matrix Trust Company was in compliance with its capit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Loss) by Component</t>
        </is>
      </c>
      <c r="B1" s="2" t="inlineStr">
        <is>
          <t>6 Months Ended</t>
        </is>
      </c>
    </row>
    <row r="2">
      <c r="B2" s="2" t="inlineStr">
        <is>
          <t>Dec. 31, 2024</t>
        </is>
      </c>
    </row>
    <row r="3">
      <c r="A3" s="3" t="inlineStr">
        <is>
          <t>Equity [Abstract]</t>
        </is>
      </c>
      <c r="B3" s="4" t="inlineStr">
        <is>
          <t xml:space="preserve"> </t>
        </is>
      </c>
    </row>
    <row r="4">
      <c r="A4" s="4" t="inlineStr">
        <is>
          <t>Changes in Accumulated Other Comprehensive Income/(Loss) by Component</t>
        </is>
      </c>
      <c r="B4" s="4" t="inlineStr">
        <is>
          <t>CHANGES IN ACCUMULATED OTHER COMPREHENSIVE INCOME/(LOSS) BY COMPONENT The following tables summarize the changes in the accumulated balances for each component of accumulated other comprehensive income/(loss) for the three and six months ended December 31, 2024, and 2023, respectively: Foreign Pension Cash Flow Hedge Total (in millions) Balances at September 30, 2024 $ (291.4) $ (5.6) $ (5.5) $ (302.5) Other comprehensive income before reclassifications (48.8) — — (48.8) Amounts reclassified from accumulated other comprehensive income — 0.1 0.2 0.3 Balances at December 31, 2024 $ (340.3) $ (5.5) $ (5.3) $ (351.1) Foreign Pension Cash Flow Hedge Total (in millions) Balances at June 30, 2024 $ (320.3) $ (5.7) $ (5.7) $ (331.7) Other comprehensive income before reclassifications (19.9) — — (19.9) Amounts reclassified from accumulated other comprehensive income — 0.2 0.4 0.6 Balances at December 31, 2024 $ (340.3) $ (5.5) $ (5.3) $ (351.1) Foreign Pension Cash Flow Hedge Total (in millions) Balances at September 30, 2023 $ (290.1) $ (4.6) $ (6.3) $ (301.0) Other comprehensive income before reclassifications (49.3) — — (49.3) Amounts reclassified from accumulated other comprehensive income — 0.1 0.2 0.3 Balances at December 31, 2023 $ (339.4) $ (4.5) $ (6.1) $ (350.0) Foreign Pension Cash Flow Hedge Total (in millions) Balances at June 30, 2023 $ (273.6) $ (4.6) $ (6.5) $ (284.7) Other comprehensive income before reclassifications (65.8) — — (65.8) Amounts reclassified from accumulated other comprehensive income — 0.1 0.4 0.5 Balances at December 31, 2023 $ (339.4) $ (4.5) $ (6.1) $ (3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 by Segment</t>
        </is>
      </c>
      <c r="B1" s="2" t="inlineStr">
        <is>
          <t>6 Months Ended</t>
        </is>
      </c>
    </row>
    <row r="2">
      <c r="B2" s="2" t="inlineStr">
        <is>
          <t>Dec. 31, 2024</t>
        </is>
      </c>
    </row>
    <row r="3">
      <c r="A3" s="3" t="inlineStr">
        <is>
          <t>Segment Reporting [Abstract]</t>
        </is>
      </c>
      <c r="B3" s="4" t="inlineStr">
        <is>
          <t xml:space="preserve"> </t>
        </is>
      </c>
    </row>
    <row r="4">
      <c r="A4" s="4" t="inlineStr">
        <is>
          <t>Interim Financial Data by Segment</t>
        </is>
      </c>
      <c r="B4" s="4" t="inlineStr">
        <is>
          <t xml:space="preserve">INTERIM 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Segment results: Revenues Three Months Ended Six Months Ended 2024 2023 2024 2023 (in millions) Investor Communication Solutions $ 1,149.2 $ 999.5 $ 2,164.8 $ 2,028.2 Global Technology and Operations 440.0 405.4 847.2 807.9 Total $ 1,589.2 $ 1,405.0 $ 3,012.1 $ 2,836.0 Earnings (Loss) before Income Three Months Ended Six Months Ended 2024 2023 2024 2023 (in millions) Investor Communication Solutions $ 174.1 $ 95.8 $ 270.6 $ 211.0 Global Technology and Operations 49.7 39.3 97.1 73.0 Other (47.7) (47.5) (91.4) (83.5) Total $ 176.0 $ 87.6 $ 276.3 $ 200.5 The amount of amortization of acquired intangibles and purchased intellectual property by segment is as follows: Three Months Ended Six Months Ended 2024 2023 2024 2023 (in millions) Investor Communication Solutions $ 10.9 $ 11.4 $ 22.5 $ 22.8 Global Technology and Operations 38.6 38.5 75.2 77.9 Total $ 49.5 $ 49.9 $ 97.7 $ 1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42.4</v>
      </c>
      <c r="C4" s="6" t="n">
        <v>70.3</v>
      </c>
      <c r="D4" s="6" t="n">
        <v>222.2</v>
      </c>
      <c r="E4" s="6" t="n">
        <v>16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imothy Gok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9, 2024, the Company’s Chief Executive Officer, Timothy Gokey, adopted a Rule 10b5-1 trading arrangement (the “Rule 10b5-1 Plan”) for the sale of securities of the Company. The Rule 10b5-1 Plan is intended to satisfy the affirmative defense of Rule 10b5-1(c) under the Securities Exchange Act of 1934, as amended. The Rule 10b5-1 Plan allows for (1) the contemporaneous exercise of options and sale of up to 59,395 shares of the Company’s common stock received upon exercise, and (2) the sale of up to 24,605 shares of the Company’s common stock, subject to the satisfaction of the Company’s stock retention and holding period requirements. The Rule 10b5-1 Plan will expire on June 9, 2025.</t>
        </is>
      </c>
    </row>
    <row r="10">
      <c r="A10" s="4" t="inlineStr">
        <is>
          <t>Name</t>
        </is>
      </c>
      <c r="B10" s="4" t="inlineStr">
        <is>
          <t>Timothy Gokey</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9, 2024</t>
        </is>
      </c>
      <c r="C13" s="4" t="inlineStr">
        <is>
          <t xml:space="preserve"> </t>
        </is>
      </c>
    </row>
    <row r="14">
      <c r="A14" s="4" t="inlineStr">
        <is>
          <t>Expiration Date</t>
        </is>
      </c>
      <c r="B14" s="4" t="inlineStr">
        <is>
          <t>June 9, 2025</t>
        </is>
      </c>
      <c r="C14" s="4" t="inlineStr">
        <is>
          <t xml:space="preserve"> </t>
        </is>
      </c>
    </row>
    <row r="15">
      <c r="A15" s="4" t="inlineStr">
        <is>
          <t>Arrangement Duration</t>
        </is>
      </c>
      <c r="B15" s="4" t="inlineStr">
        <is>
          <t>182 days</t>
        </is>
      </c>
      <c r="C15" s="4" t="inlineStr">
        <is>
          <t xml:space="preserve"> </t>
        </is>
      </c>
    </row>
    <row r="16">
      <c r="A16" s="4" t="inlineStr">
        <is>
          <t>Timohy Gokey Trading Arrangement, Stock Options [Member] | Timothy Goke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59395</v>
      </c>
      <c r="C18" s="5" t="n">
        <v>59395</v>
      </c>
    </row>
    <row r="19">
      <c r="A19" s="4" t="inlineStr">
        <is>
          <t>Timohy Gokey Trading Arrangement, Common Stock [Member] | Timothy Gokey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24605</v>
      </c>
      <c r="C21" s="5" t="n">
        <v>246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Dec. 31, 2024</t>
        </is>
      </c>
    </row>
    <row r="3">
      <c r="A3" s="3" t="inlineStr">
        <is>
          <t>Accounting Policies [Abstract]</t>
        </is>
      </c>
      <c r="B3" s="4" t="inlineStr">
        <is>
          <t xml:space="preserve"> </t>
        </is>
      </c>
    </row>
    <row r="4">
      <c r="A4" s="4" t="inlineStr">
        <is>
          <t>Segments</t>
        </is>
      </c>
      <c r="B4" s="4" t="inlineStr">
        <is>
          <t>The Company operates in two reportable segments: Investor Communication Solutions (“ICS”) and Global Technology and Operations (“GTO”). • Investor Communication Solutions —Broadridge provides the following governance and communications solutions through its Investor Communication Solutions business segment: Regulatory Solutions, Data-Driven Fund Solutions, Corporate Issuer Solutions, and Customer Communications Solutions. A large portion of Broadridge’s ICS business involves the processing and distribution of proxy materials to investors in equity securities and mutual funds, as well as the facilitation of related vote processing. ProxyEdge ® is Broadridge’s innovative electronic proxy delivery and voting solution for institutional investors and financial advisors that helps ensure the voting participation of the largest stockholders of many companies. Broadridge has implemented digital applications to make voting easier for retail investors. Broadridge also provides the distribution of regulatory reports, class action and corporate action/reorganization event information, as well as tax reporting solutions that help its clients meet their regulatory compliance needs. For asset managers and retirement service providers, Broadridge offers data-driven solutions and an end-to-end platform for content management, composition, and omn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Broadridge also provides fiduciary-focused learning and development, software and technology, and data and analytics services to advisors, institutions and asset managers across the retirement and wealth ecosystem. Through its Retirement and Workplace business (“Broadridge Retirement and Workplace”), Broadridge provides automated mutual fund and exchange-traded funds trade processing services for financial institutions who submit trades on behalf of their clients such as qualified and non-qualified retirement plans and individual wealth accounts. In addition, Broadridge’s marketing and transactional communications solutions provide a content management and omni-channel distribution platform for marketing and sales communications for asset managers, insurance providers and retirement service providers. Broadridge provides public corporations and mutual funds with a full suite of solutions to help manage their annual meeting process, including a full suite of annual meeting and shareholder engagement solutions such as registered and beneficial proxy materials distribution, proxy processing and tabulation services, digital voting solutions, proxy and shareholder report document management solutions, virtual shareholder meeting services, shareholder engagement, and environmental, social, and governance solutions. Broadridge also offers disclosure solutions, including annual SEC filing services and capital markets transaction services. Broadridge provides registrar, stock transfer and record-keeping services through its transfer agency services. Broadridge provides omni-channel customer communications solutions, which include print and digital solutions to modernize technology infrastructures, simplify communications processes, accelerate digital adoption and improve the customer experience. Through one point of integration, the Broadridge Communications Cloud SM platform helps companies create, deliver, and manage their communications and customer engagement. The platform includes data-driven composition tools, identity and preference management, omni-channel optimization and digital communication experience, archive and information management, digital and print delivery, and analytics and reporting tools. • Global Technology and Operations — Broadridge’s Global Technology and Operations business provides the non-differentiating yet mission-critical infrastructure to the global financial markets. As a leading software as a service (“SaaS”) provider, Broadridge offers capital markets, wealth and investment management firms modern technology to enable growth, simplify their technology stacks and mutualize costs. Broadridge’s highly scalable, resilient, component-based solutions automate the front-to-back transaction lifecycle of equity, mutual fund, fixed income, foreign exchange and exchange-traded derivatives, from order capture and execution through trade confirmation, margin, cash management, clearing and settlement, reference data management, reconciliations, securities financing and collateral management, asset servicing, compliance and regulatory reporting, portfolio accounting and custody-related services. Broadridge’s Wealth Management business provides solutions for advisors and investors and also streamlines back and middle-office operations for broker-dealers by providing systems for critical post-trade activities, including books and records, transaction processing, clearance and settlement, and reporting. Broadridge’s Investment Management business provides portfolio and order management solutions for traditional and alternative asset managers, which bring insights into trading, portfolio construction, risk and analytics. Broadridge’s solutions connect asset managers to a global network of broker-dealers for trade execution and post-trade matching and confirmation. In addition, Broadridge provides business process outsourcing services for its buy and sell-side clients’ businesses. These services combine Broadridge’s technology with its operations expertise to support the entire trade lifecycle, including securities clearing and settlement, reconciliations, record-keeping, wealth management asset servicing, and custody-related functions. Broadridge’s capital markets technology and solutions deliver simplification and innovation across the trade lifecycle, from order initiation to settlement. Through Broadridge Trading and Connectivity Solutions, Broadridge offers a set of global front-office trade order and execution management systems and connectivity solutions that enable market participants to connect and trade. Broadridge’s front-office solutions, post-trade product suite and other capital markets capabilities enable its clients to streamline their front-to-back technology platforms and operations and increase straight-through-processing efficiencies, across equities, fixed income, exchange-traded derivatives, and other asset classes. Broadridge also provides a set of multi-asset, multi-entity and multi-currency trading, connectivity and post-trade solutions that support processing of securities transactions in equities, options, fixed income securities, foreign exchange, exchange-traded derivatives and mutual funds. Provided on a SaaS basis within large user communities, Broadridge’s technology is a global solution, processing clearance and settlement in over 100 countries. Broadridge’s technology enables its clients to meet the requirements of market change such as the T+1 securities settlement cycle and Broadridge’s solutions enable global capital markets firms to access market liquidity, drive more effective market making and efficient front-to-back trade processing. Broadridge’s Wealth Management business delivers technology solutions and other capabilities across the entire wealth management lifecycle and streamlines all aspects of wealth management services, including account management, fee management and client on-boarding. The wealth technology solutions enable full-service, regional and independent broker-dealers and investment advisors to better engage with customers through digital marketing and customer communications tools. Broadridge also integrates data, content and technology to drive new customer acquisition, support holistic and personalized advice and cross-sell opportunities. Broadridge’s advisor solutions help advisors optimize their practice management through customer and account data aggregation and reporting. Broadridge’s Investment Management business services the global investment management industry with a range of buy-side technology solutions such as portfolio management, compliance and fee billing and operational support solutions for hedge funds, family offices, alternative asset managers, traditional asset managers and the providers that service this space including prime brokers, fund administrators and custodians.</t>
        </is>
      </c>
    </row>
    <row r="5">
      <c r="A5" s="4" t="inlineStr">
        <is>
          <t>Consolidation and Basis of Presentation</t>
        </is>
      </c>
      <c r="B5" s="4" t="inlineStr">
        <is>
          <t>Consolidation and Basis of Presentation.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entities in which the Company has investments recorded under the equity method of accounting as well as certain marketable and non-marketable securities. Intercompany balances and transactions have been eliminated.</t>
        </is>
      </c>
    </row>
    <row r="6">
      <c r="A6" s="4" t="inlineStr">
        <is>
          <t>Securities</t>
        </is>
      </c>
      <c r="B6" s="4" t="inlineStr">
        <is>
          <t>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t>
        </is>
      </c>
    </row>
    <row r="7">
      <c r="A7" s="4" t="inlineStr">
        <is>
          <t>Use of Estimates</t>
        </is>
      </c>
      <c r="B7" s="4" t="inlineStr">
        <is>
          <t>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t>
        </is>
      </c>
    </row>
    <row r="8">
      <c r="A8" s="4" t="inlineStr">
        <is>
          <t>Recently Issued Accounting Pronouncements</t>
        </is>
      </c>
      <c r="B8" s="4" t="inlineStr">
        <is>
          <t>Recently Issued Accounting Pronouncements In November 2023, the FASB issued ASU No. 2023-07, “Segment Reporting (Topic 280) - Improvements to Reportable Segment Disclosures” (“ASU No. 2023-07”), which requires an entity to improve its disclosures related to reportable segments and provide additional, more detailed information about a reportable segment’s expenses. ASU No. 2023-07 is effective for the Company in the fourth quarter of fiscal year 2025. The amendments in this ASU must be applied on a retrospective basis to all prior periods presented in the financial statements and early adoption is permitted. Upon adoption, this guidance is not expected to have a material impact on the Company’s Consolidated Financial Statements. In December 2023, the FASB issued ASU No. 2023-09, “Income Taxes (Topic 740) - Improvements to Income Tax Disclosures” (“ASU No. 2023-09”), which requires an entity to annually disclose specific categories in the rate reconciliation, additional information for reconciling items that meet a quantitative threshold, and certain information about income taxes paid. ASU No. 2023-09 is effective for the Company in the fourth quarter of fiscal year 2026. Early adoption of the amendments is permitted. The Company is currently assessing the impact that the adoption of ASU No. 2023-09 will have on its Consolidated Financial Statements. In March 2024, the FASB issued ASU No. 2024-01, “Compensation—Stock Compensation - Scope Application of Profits Interest and Similar Awards” (“ASU No. 2024-01”), which provides illustrative guidance to help entities determine whether profits interest and similar awards should be accounted for as share-based payment arrangements within the scope of Topic 718 or another accounting standard. ASU No. 2024-01 is effective for the Company in the first quarter of fiscal year 2026. Early adoption of the amendments is permitted. Upon adoption, this guidance is not expected to have a material impact on the Company’s Consolidated Financial Statements. In November 2024, the FASB issued ASU No. 2024-03, “Income Statement—Reporting Comprehensive Income—Expense Disaggregation Disclosures (Subtopic 220-40): Disaggregation of Income Statement Expenses”, which requires an entity to disclose additional information about specific expense categories. ASU No. 2024-03 is effective for the Company in the fourth quarter of fiscal year 2028. The amendments in this ASU must be applied either (1) prospectively to financial statements issued for reporting periods after the effective date of this ASU or (2) retrospectively to any or all prior periods presented in the financial statements. Early adoption of the amendments is permitted. Upon adoption, this guidance is not expected to have a material impact on the Company’s Consolidated Financial Statements.</t>
        </is>
      </c>
    </row>
    <row r="9">
      <c r="A9" s="4" t="inlineStr">
        <is>
          <t>Revenue Recognition</t>
        </is>
      </c>
      <c r="B9" s="4" t="inlineStr">
        <is>
          <t>ASC 606 “Revenue from Contracts with Customers”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and recognizes revenue attributed to the associated software maintenance and support obligation over the contract term. Software term license revenue is not a significant portion of the Company’s revenues.</t>
        </is>
      </c>
    </row>
    <row r="10">
      <c r="A10" s="4" t="inlineStr">
        <is>
          <t>Acquisitions</t>
        </is>
      </c>
      <c r="B10" s="4" t="inlineStr">
        <is>
          <t>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42.4</v>
      </c>
      <c r="C4" s="6" t="n">
        <v>70.3</v>
      </c>
      <c r="D4" s="6" t="n">
        <v>222.2</v>
      </c>
      <c r="E4" s="6" t="n">
        <v>161.2</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48.8</v>
      </c>
      <c r="C6" s="8" t="n">
        <v>-49.3</v>
      </c>
      <c r="D6" s="8" t="n">
        <v>-19.9</v>
      </c>
      <c r="E6" s="8" t="n">
        <v>-65.8</v>
      </c>
    </row>
    <row r="7">
      <c r="A7" s="4" t="inlineStr">
        <is>
          <t>Pension and post-retirement liability adjustment, net of taxes of $(0.0) and $(0.0) for the three months ended December 31, 2024 and 2023, respectively and $(0.1) and $(0.0) for the six months ended December 31, 2024 and 2023, respectively</t>
        </is>
      </c>
      <c r="B7" s="8" t="n">
        <v>0.1</v>
      </c>
      <c r="C7" s="8" t="n">
        <v>0.1</v>
      </c>
      <c r="D7" s="8" t="n">
        <v>0.2</v>
      </c>
      <c r="E7" s="8" t="n">
        <v>0.1</v>
      </c>
    </row>
    <row r="8">
      <c r="A8" s="4" t="inlineStr">
        <is>
          <t>Cash flow hedge amortization, net of taxes of $(0.1) and $(0.1) for the three months ended December 31, 2024 and 2023, respectively and $(0.1) and $(0.1) for the six months ended December 31, 2024 and 2023, respectively</t>
        </is>
      </c>
      <c r="B8" s="8" t="n">
        <v>0.2</v>
      </c>
      <c r="C8" s="8" t="n">
        <v>0.2</v>
      </c>
      <c r="D8" s="8" t="n">
        <v>0.4</v>
      </c>
      <c r="E8" s="8" t="n">
        <v>0.4</v>
      </c>
    </row>
    <row r="9">
      <c r="A9" s="4" t="inlineStr">
        <is>
          <t>Total other comprehensive income (loss), net</t>
        </is>
      </c>
      <c r="B9" s="8" t="n">
        <v>-48.6</v>
      </c>
      <c r="C9" s="5" t="n">
        <v>-49</v>
      </c>
      <c r="D9" s="8" t="n">
        <v>-19.4</v>
      </c>
      <c r="E9" s="8" t="n">
        <v>-65.3</v>
      </c>
    </row>
    <row r="10">
      <c r="A10" s="4" t="inlineStr">
        <is>
          <t>Comprehensive income</t>
        </is>
      </c>
      <c r="B10" s="6" t="n">
        <v>93.90000000000001</v>
      </c>
      <c r="C10" s="6" t="n">
        <v>21.3</v>
      </c>
      <c r="D10" s="6" t="n">
        <v>202.8</v>
      </c>
      <c r="E10" s="6" t="n">
        <v>95.9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Six Months Ended 2024 2023 2024 2023 (in millions) Investor Communication Solutions Regulatory $ 210.5 $ 194.7 $ 400.4 $ 374.1 Data-driven fund solutions 114.5 105.3 222.5 207.1 Issuer 36.0 30.6 66.9 59.2 Customer communications 179.2 162.7 343.4 321.8 Total ICS Recurring revenues 540.2 493.4 1,033.2 962.2 Equity and other 24.6 22.1 45.8 62.9 Mutual funds 99.9 33.1 141.9 79.2 Total ICS Event-driven revenues 124.6 55.2 187.6 142.1 Distribution revenues 484.5 450.9 944.0 923.9 Total ICS Revenues $ 1,149.2 $ 999.5 $ 2,164.8 $ 2,028.2 Global Technology and Operations Capital markets $ 279.4 $ 262.4 $ 540.4 $ 510.9 Wealth and investment management 160.6 143.0 306.8 296.9 Total GTO Recurring revenues 440.0 405.4 847.2 807.9 Total Revenues $ 1,589.2 $ 1,405.0 $ 3,012.1 $ 2,836.0 Revenues by Type Recurring revenues $ 980.2 $ 898.8 $ 1,880.5 $ 1,770.0 Event-driven revenues 124.6 55.2 187.6 142.1 Distribution revenues 484.5 450.9 944.0 923.9 Total Revenues $ 1,589.2 $ 1,405.0 $ 3,012.1 $ 2,836.0 </t>
        </is>
      </c>
    </row>
    <row r="5">
      <c r="A5" s="4" t="inlineStr">
        <is>
          <t>Schedule of Contract Assets and Liabilities</t>
        </is>
      </c>
      <c r="B5" s="4" t="inlineStr">
        <is>
          <t xml:space="preserve">The following table provides information about contract assets and liabilities: December 31, 2024 June 30, 2024 (in millions) Contract assets $ 118.4 $ 125.3 Contract liabilities $ 672.7 $ 6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eighted-Average Shares Outstanding (Tables)</t>
        </is>
      </c>
      <c r="B1" s="2" t="inlineStr">
        <is>
          <t>6 Months Ended</t>
        </is>
      </c>
    </row>
    <row r="2">
      <c r="B2" s="2" t="inlineStr">
        <is>
          <t>Dec. 31, 2024</t>
        </is>
      </c>
    </row>
    <row r="3">
      <c r="A3" s="3" t="inlineStr">
        <is>
          <t>Earnings Per Share [Abstract]</t>
        </is>
      </c>
      <c r="B3" s="4" t="inlineStr">
        <is>
          <t xml:space="preserve"> </t>
        </is>
      </c>
    </row>
    <row r="4">
      <c r="A4" s="4" t="inlineStr">
        <is>
          <t>Schedule of Denominators of Basic and Diluted EPS Computations</t>
        </is>
      </c>
      <c r="B4" s="4" t="inlineStr">
        <is>
          <t xml:space="preserve">The following table sets forth the denominators of the basic and diluted EPS computations: Three Months Ended Six Months Ended 2024 2023 2024 2023 (in millions) Weighted-average shares outstanding: Basic 117.1 117.7 117.0 117.8 Common stock equivalents 1.2 1.4 1.2 1.4 Diluted 118.3 119.1 118.2 1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6 Months Ended</t>
        </is>
      </c>
    </row>
    <row r="2">
      <c r="B2" s="2" t="inlineStr">
        <is>
          <t>Dec. 31, 2024</t>
        </is>
      </c>
    </row>
    <row r="3">
      <c r="A3" s="3" t="inlineStr">
        <is>
          <t>Other Income and Expenses [Abstract]</t>
        </is>
      </c>
      <c r="B3" s="4" t="inlineStr">
        <is>
          <t xml:space="preserve"> </t>
        </is>
      </c>
    </row>
    <row r="4">
      <c r="A4" s="4" t="inlineStr">
        <is>
          <t>Schedule of Interest Expense, Net</t>
        </is>
      </c>
      <c r="B4" s="4" t="inlineStr">
        <is>
          <t>Interest expense, net consisted of the following: Three Months Ended Six Months Ended 2024 2023 2024 2023 (in millions) Interest expense on borrowings $ (36.6) $ (40.0) $ (72.5) $ (76.4) Interest income 3.8 3.7 7.5 6.6 Interest expense, net $ (32.7) $ (36.3) $ (65.0) $ (6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Combination, Financial Information on Transaction</t>
        </is>
      </c>
      <c r="B4" s="4" t="inlineStr">
        <is>
          <t xml:space="preserve">Financial information for SIS is as follows: SIS Cash payments $ 185.5 Net tangible liabilities assumed $ (1.9) Goodwill 38.3 Intangible assets 149.1 Aggregate purchase price $ 1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set forth the Company’s financial assets and liabilities at December 31, 2024 and June 30, 2024, respectively, that are recorded at fair value, segregated by level within the fair value hierarchy: December 31, 2024 Level 1 Level 2 Level 3 Total (in millions) Assets: Other current assets: Securities $ 0.7 $ — $ — $ 0.7 Other non-current assets: Securities (a) 184.2 — — 184.2 Derivative asset — 63.9 — 63.9 Total assets as of December 31, 2024 $ 184.9 $ 63.9 $ — $ 248.9 Liabilities: Contingent consideration obligations — — 14.0 14.0 Total liabilities as of December 31, 2024 $ — $ — $ 14.0 $ 14.0 June 30, 2024 Level 1 Level 2 Level 3 Total (in millions) Assets: Other current assets: Securities $ 0.8 $ — $ — $ 0.8 Other non-current assets: Securities (a) 170.6 — — 170.6 Derivative asset — 59.9 — 59.9 Total assets as of June 30, 2024 $ 171.4 $ 59.9 $ — $ 231.3 Liabilities: Contingent consideration obligations — — 14.0 14.0 Total liabilities as of June 30, 2024 $ — $ — $ 14.0 $ 14.0 _________ (a) Includes investments related to the Company’s Defined Benefit Pension Plans and Executive Retirement and Savings Plan (the “ERSP”).</t>
        </is>
      </c>
    </row>
    <row r="5">
      <c r="A5" s="4" t="inlineStr">
        <is>
          <t>Schedule of Changes in Level 3 Financial Liabilities</t>
        </is>
      </c>
      <c r="B5" s="4" t="inlineStr">
        <is>
          <t xml:space="preserve">The following table sets forth an analysis of changes during the three and six months ended December 31, 2024 and 2023, respectively, in Level 3 financial liabilities of the Company: Three Months Ended December 31, Six Months Ended December 31, 2024 2023 2024 2023 (in millions) Beginning balance $ 14.0 $ 12.9 $ 14.0 $ 12.0 Net increase in contingent consideration liability — — — 0.8 Foreign currency impact on contingent consideration liability — (0.2) — (0.1) Payments — (5.2) — (5.2) Ending balance $ 14.0 $ 7.6 $ 14.0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lient Conversion And Start-Up Costs (Tables)</t>
        </is>
      </c>
      <c r="B1" s="2" t="inlineStr">
        <is>
          <t>6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Client Conversion and Start-Up Costs</t>
        </is>
      </c>
      <c r="B4" s="4" t="inlineStr">
        <is>
          <t xml:space="preserve">Deferred client conversion and start-up costs consisted of the following: December 31, 2024 June 30, 2024 (in millions) Deferred client conversion and start-up costs $ 856.9 $ 884.5 Other start-up costs 6.8 7.6 Total $ 863.8 $ 8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Assets</t>
        </is>
      </c>
      <c r="B4" s="4" t="inlineStr">
        <is>
          <t>Other non-current assets consisted of the following: December 31, 2024 June 30, 2024 (in millions) Long-term investments $ 284.8 $ 271.1 ROU assets (a) 177.8 186.2 Deferred sales commissions costs 124.7 131.2 Contract assets (b) 118.4 125.3 Long-term broker fees 30.5 34.9 Deferred data center costs (c) 10.0 11.8 Other (d) 112.1 110.1 Total $ 858.3 $ 870.6 _________ (a) ROU assets represent the Company’s right to use an underlying asset for the lease term. (b) Contract assets result from revenue already recognized but not yet invoiced, including certain future amounts to be collected under software term licenses and certain other client contracts. (c) Represents deferred data center costs associated with the Company’s information technology services agreements. Please refer to Note 15, “Contractual Commitments, Contingencies and Off-Balance Sheet Arrangements” for a further discussion. (d) Includes $63.9 million and $59.9 million derivative assets as of December 31, 2024 and June 30, 2024, respectively, related to the Company’s cross-currency swap derivative contracts. Please refer to Note 15, “Contractual Commitments, Contingencies and Off-Balance Sheet Arrangements” for a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yables and Accrued Expens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Components of Payables and Accrued Expenses</t>
        </is>
      </c>
      <c r="B4" s="4" t="inlineStr">
        <is>
          <t xml:space="preserve">Payables and accrued expenses consisted of the following: December 31, 2024 June 30, 2024 (in millions) Accounts payable $ 198.3 $ 314.0 Employee compensation and benefits 227.3 354.4 Accrued dividend payable 103.0 93.4 Accrued broker fees 102.2 126.3 Customer deposits 67.9 52.7 Business process outsourcing administration fees 61.3 59.9 Accrued taxes 39.9 112.5 Operating lease liabilities 38.5 38.0 Other 50.2 43.3 Total $ 888.6 $ 1,1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6 Months Ended</t>
        </is>
      </c>
    </row>
    <row r="2">
      <c r="B2" s="2" t="inlineStr">
        <is>
          <t>Dec. 31, 2024</t>
        </is>
      </c>
    </row>
    <row r="3">
      <c r="A3" s="3" t="inlineStr">
        <is>
          <t>Debt Disclosure [Abstract]</t>
        </is>
      </c>
      <c r="B3" s="4" t="inlineStr">
        <is>
          <t xml:space="preserve"> </t>
        </is>
      </c>
    </row>
    <row r="4">
      <c r="A4" s="4" t="inlineStr">
        <is>
          <t>Schedule of Outstanding Borrowings</t>
        </is>
      </c>
      <c r="B4" s="4" t="inlineStr">
        <is>
          <t xml:space="preserve">Outstanding borrowings and available capacity under the Company’s borrowing arrangements were as follows: Expiration Principal amount outstanding at December 31, 2024 Carrying value at December 31, 2024 Carrying value at June 30, 2024 Unused Fair Value at December 31, 2024 (in millions) Long-term debt Fiscal 2025 Revolving Credit Facility: U.S. dollar tranche December 2029 $ 170.0 $ 170.0 $ — $ 830.0 $ 170.0 Multicurrency tranche December 2029 128.8 128.8 — 371.2 128.8 Total Revolving Credit Facility $ 298.8 $ 298.8 $ — $ 1,201.2 $ 298.8 Fiscal 2024 Amended Term Loan August 2026 $ 1,120.0 $ 1,118.4 $ 1,117.9 $ — $ 1,120.0 Fiscal 2016 Senior Notes June 2026 $ 500.0 $ 499.0 $ 498.7 $ — $ 490.6 Fiscal 2020 Senior Notes December 2029 750.0 745.6 745.1 — 678.1 Fiscal 2021 Senior Notes May 2031 1,000.0 993.9 993.4 — 855.9 Total Senior Notes $ 2,250.0 $ 2,238.4 $ 2,237.2 $ — $ 2,024.6 Total debt $ 3,668.8 $ 3,655.6 $ 3,355.1 $ 1,201.2 $ 3,443.4 </t>
        </is>
      </c>
    </row>
    <row r="5">
      <c r="A5" s="4" t="inlineStr">
        <is>
          <t>Schedule Of Future Principal Payments On Outstanding Debt</t>
        </is>
      </c>
      <c r="B5" s="4" t="inlineStr">
        <is>
          <t xml:space="preserve">Future principal payments on the Company’s outstanding debt are as follows: Years ending June 30, 2025 2026 2027 2028 2029 Thereafter Total (in millions) $ — $ 500.0 $ 1,120.0 $ — $ — $ 2,048.8 $ 3,6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Other Non-Current Liabilities</t>
        </is>
      </c>
      <c r="B4" s="4" t="inlineStr">
        <is>
          <t xml:space="preserve">Other non-current liabilities consisted of the following: December 31, 2024 June 30, 2024 (in millions) Post-employment retirement obligations $ 233.6 $ 214.8 Operating lease liabilities 172.9 183.8 Non-current income taxes 63.4 59.0 Acquisition related contingencies 14.0 15.0 Other 55.6 78.3 Total $ 539.5 $ 5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liability adjustments, tax</t>
        </is>
      </c>
      <c r="B4" s="7" t="n">
        <v>0</v>
      </c>
      <c r="C4" s="7" t="n">
        <v>0</v>
      </c>
      <c r="D4" s="6" t="n">
        <v>-0.1</v>
      </c>
      <c r="E4" s="7" t="n">
        <v>0</v>
      </c>
    </row>
    <row r="5">
      <c r="A5" s="4" t="inlineStr">
        <is>
          <t>Cash flow hedge amortization, tax</t>
        </is>
      </c>
      <c r="B5" s="6" t="n">
        <v>-0.1</v>
      </c>
      <c r="C5" s="6" t="n">
        <v>-0.1</v>
      </c>
      <c r="D5" s="6" t="n">
        <v>-0.1</v>
      </c>
      <c r="E5"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Incentive Equity Awards</t>
        </is>
      </c>
      <c r="B4" s="4" t="inlineStr">
        <is>
          <t>The activity related to the Company’s incentive equity awards for the three months ended December 31, 2024 consisted of the following: Stock Options Time-based Performance-based Number of Weighted- Number Weighted- Number Weighted- Balances at September 30, 2024 1,999,647 $ 135.69 679,654 $ 146.77 158,709 $ 152.37 Granted 32,136 224.23 253,579 205.69 96,107 203.98 Exercise of stock options (a) (97,529) 116.33 — — — — Vesting of restricted stock units — — (36,296) 94.56 — — Expired/forfeited (1,247) 198.30 (12,964) 169.62 (204) 170.16 Balances at December 31, 2024 (b),(c) 1,933,007 $ 138.10 883,973 $ 165.48 254,612 $ 171.84 _________ (a) Stock options exercised during the period of October 1, 2024 through December 31, 2024 had an aggregate intrinsic value of $10.8 million. (b) As of December 31, 2024, the Company’s outstanding vested and currently exercisable stock options using the December 31, 2024 closing stock price of $226.09 (approximately 1.1 million shares) had an aggregate intrinsic value of $118.1 million with a weighted-average exercise price of $118.00 and a weighted-average remaining contractual life of 4.8 years. The total of all stock options outstanding as of December 31, 2024 has a weighted-average remaining contractual life of 6.2 years. (c) As of December 31, 2024, time-based restricted stock units and performance-based restricted stock units expected to vest using the December 31, 2024 closing stock price of $226.09 (approximately 0.8 million and 0.2 million shares, respectively) had an aggregate intrinsic value of $187.7 million and $53.7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24 consisted of the following: Stock Options Time-based Performance-based Number of Weighted- Number Weighted- Number Weighted- Balances at June 30, 2024 2,180,621 $ 132.68 682,684 $ 146.05 161,805 $ 152.21 Granted 32,136 224.23 264,012 205.93 96,107 203.98 Exercise of stock options (a) (278,303) 105.26 — — — — Vesting of restricted stock units — — (40,985) 101.88 — — Expired/forfeited (1,447) 198.30 (21,738) 166.34 (3,300) 145.44 Balances at December 31, 2024 1,933,007 $ 138.10 883,973 $ 165.48 254,612 $ 171.84 (a) Stock options exercised during the period of July 1, 2024 through December 31, 2024 had an aggregate intrinsic value of $30.8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ree Months Ended Six Months Ended 2024 2023 2024 2023 (in millions) Provision for income taxes $ 33.6 $ 17.4 $ 54.1 $ 39.4 Effective tax rate 19.1 % 19.9 % 19.6 % 19.7 % Excess tax benefits $ 3.2 $ 1.2 $ 6.3 $ 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Contingencies and Off-Balance Sheet Arrangements (Tabl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Schedule of Software License Agreements</t>
        </is>
      </c>
      <c r="B4" s="4" t="inlineStr">
        <is>
          <t xml:space="preserve">The Company has incurred the following expenses under software license agreements: Three Months Ended Six Months Ended 2024 2023 2024 2023 (in millions) Software License Agreements $ 36.0 $ 31.9 $ 70.3 $ 65.3 </t>
        </is>
      </c>
    </row>
    <row r="5">
      <c r="A5" s="4" t="inlineStr">
        <is>
          <t>Schedule of Fixed Operating Lease Cost</t>
        </is>
      </c>
      <c r="B5" s="4" t="inlineStr">
        <is>
          <t xml:space="preserve">The Company has incurred the following fixed operating lease costs: Three Months Ended Six Months Ended 2024 2023 2024 2023 (in millions) Fixed Operating Lease Cost $ 10.5 $ 10.0 $ 20.6 $ 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Loss) by Component (Tables)</t>
        </is>
      </c>
      <c r="B1" s="2" t="inlineStr">
        <is>
          <t>6 Months Ended</t>
        </is>
      </c>
    </row>
    <row r="2">
      <c r="B2" s="2" t="inlineStr">
        <is>
          <t>Dec. 31, 2024</t>
        </is>
      </c>
    </row>
    <row r="3">
      <c r="A3" s="3" t="inlineStr">
        <is>
          <t>Equity [Abstract]</t>
        </is>
      </c>
      <c r="B3" s="4" t="inlineStr">
        <is>
          <t xml:space="preserve"> </t>
        </is>
      </c>
    </row>
    <row r="4">
      <c r="A4" s="4" t="inlineStr">
        <is>
          <t>Schedule of Changes in Accumulated Balances for Each Component of Accumulated Other Comprehensive Income/(Loss)</t>
        </is>
      </c>
      <c r="B4" s="4" t="inlineStr">
        <is>
          <t>The following tables summarize the changes in the accumulated balances for each component of accumulated other comprehensive income/(loss) for the three and six months ended December 31, 2024, and 2023, respectively: Foreign Pension Cash Flow Hedge Total (in millions) Balances at September 30, 2024 $ (291.4) $ (5.6) $ (5.5) $ (302.5) Other comprehensive income before reclassifications (48.8) — — (48.8) Amounts reclassified from accumulated other comprehensive income — 0.1 0.2 0.3 Balances at December 31, 2024 $ (340.3) $ (5.5) $ (5.3) $ (351.1) Foreign Pension Cash Flow Hedge Total (in millions) Balances at June 30, 2024 $ (320.3) $ (5.7) $ (5.7) $ (331.7) Other comprehensive income before reclassifications (19.9) — — (19.9) Amounts reclassified from accumulated other comprehensive income — 0.2 0.4 0.6 Balances at December 31, 2024 $ (340.3) $ (5.5) $ (5.3) $ (351.1) Foreign Pension Cash Flow Hedge Total (in millions) Balances at September 30, 2023 $ (290.1) $ (4.6) $ (6.3) $ (301.0) Other comprehensive income before reclassifications (49.3) — — (49.3) Amounts reclassified from accumulated other comprehensive income — 0.1 0.2 0.3 Balances at December 31, 2023 $ (339.4) $ (4.5) $ (6.1) $ (350.0) Foreign Pension Cash Flow Hedge Total (in millions) Balances at June 30, 2023 $ (273.6) $ (4.6) $ (6.5) $ (284.7) Other comprehensive income before reclassifications (65.8) — — (65.8) Amounts reclassified from accumulated other comprehensive income — 0.1 0.4 0.5 Balances at December 31, 2023 $ (339.4) $ (4.5) $ (6.1) $ (3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 by Segment (Tables)</t>
        </is>
      </c>
      <c r="B1" s="2" t="inlineStr">
        <is>
          <t>6 Months Ended</t>
        </is>
      </c>
    </row>
    <row r="2">
      <c r="B2" s="2" t="inlineStr">
        <is>
          <t>Dec. 31, 2024</t>
        </is>
      </c>
    </row>
    <row r="3">
      <c r="A3" s="3" t="inlineStr">
        <is>
          <t>Segment Reporting [Abstract]</t>
        </is>
      </c>
      <c r="B3" s="4" t="inlineStr">
        <is>
          <t xml:space="preserve"> </t>
        </is>
      </c>
    </row>
    <row r="4">
      <c r="A4" s="4" t="inlineStr">
        <is>
          <t>Schedule of Segment Results</t>
        </is>
      </c>
      <c r="B4" s="4" t="inlineStr">
        <is>
          <t xml:space="preserve">Segment results: Revenues Three Months Ended Six Months Ended 2024 2023 2024 2023 (in millions) Investor Communication Solutions $ 1,149.2 $ 999.5 $ 2,164.8 $ 2,028.2 Global Technology and Operations 440.0 405.4 847.2 807.9 Total $ 1,589.2 $ 1,405.0 $ 3,012.1 $ 2,836.0 Earnings (Loss) before Income Three Months Ended Six Months Ended 2024 2023 2024 2023 (in millions) Investor Communication Solutions $ 174.1 $ 95.8 $ 270.6 $ 211.0 Global Technology and Operations 49.7 39.3 97.1 73.0 Other (47.7) (47.5) (91.4) (83.5) Total $ 176.0 $ 87.6 $ 276.3 $ 200.5 </t>
        </is>
      </c>
    </row>
    <row r="5">
      <c r="A5" s="4" t="inlineStr">
        <is>
          <t>Schedule of Amortization of Acquired Intangibles and Purchased Intellectual Property by Segment</t>
        </is>
      </c>
      <c r="B5" s="4" t="inlineStr">
        <is>
          <t xml:space="preserve">The amount of amortization of acquired intangibles and purchased intellectual property by segment is as follows: Three Months Ended Six Months Ended 2024 2023 2024 2023 (in millions) Investor Communication Solutions $ 10.9 $ 11.4 $ 22.5 $ 22.8 Global Technology and Operations 38.6 38.5 75.2 77.9 Total $ 49.5 $ 49.9 $ 97.7 $ 10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Basis of Presentation (Details)</t>
        </is>
      </c>
      <c r="B1" s="2" t="inlineStr">
        <is>
          <t>6 Months Ended</t>
        </is>
      </c>
    </row>
    <row r="2">
      <c r="B2" s="2" t="inlineStr">
        <is>
          <t>Dec. 31, 2024 country Segment</t>
        </is>
      </c>
    </row>
    <row r="3">
      <c r="A3" s="3" t="inlineStr">
        <is>
          <t>Accounting Policies [Abstract]</t>
        </is>
      </c>
      <c r="B3" s="4" t="inlineStr">
        <is>
          <t xml:space="preserve"> </t>
        </is>
      </c>
    </row>
    <row r="4">
      <c r="A4" s="4" t="inlineStr">
        <is>
          <t>Number of reportable segments | Segment</t>
        </is>
      </c>
      <c r="B4" s="5" t="n">
        <v>2</v>
      </c>
    </row>
    <row r="5">
      <c r="A5" s="4" t="inlineStr">
        <is>
          <t>Number of countries (more than) | country</t>
        </is>
      </c>
      <c r="B5" s="5"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Revenue Recognition - Additional Information (Details) $ in Millions</t>
        </is>
      </c>
      <c r="B1" s="2" t="inlineStr">
        <is>
          <t>6 Months Ended</t>
        </is>
      </c>
    </row>
    <row r="2">
      <c r="B2" s="2" t="inlineStr">
        <is>
          <t>Dec. 31, 2024 USD ($) Segment</t>
        </is>
      </c>
    </row>
    <row r="3">
      <c r="A3" s="3" t="inlineStr">
        <is>
          <t>Revenue from Contract with Customer [Abstract]</t>
        </is>
      </c>
      <c r="B3" s="4" t="inlineStr">
        <is>
          <t xml:space="preserve"> </t>
        </is>
      </c>
    </row>
    <row r="4">
      <c r="A4" s="4" t="inlineStr">
        <is>
          <t>Number of reportable segments | Segment</t>
        </is>
      </c>
      <c r="B4" s="5" t="n">
        <v>2</v>
      </c>
    </row>
    <row r="5">
      <c r="A5" s="4" t="inlineStr">
        <is>
          <t>Amount of revenue recognized | $</t>
        </is>
      </c>
      <c r="B5" s="7" t="n">
        <v>2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89.2</v>
      </c>
      <c r="C4" s="7" t="n">
        <v>1405</v>
      </c>
      <c r="D4" s="6" t="n">
        <v>3012.1</v>
      </c>
      <c r="E4" s="7" t="n">
        <v>2836</v>
      </c>
    </row>
    <row r="5">
      <c r="A5" s="4" t="inlineStr">
        <is>
          <t>Investor Communicatio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1149.2</v>
      </c>
      <c r="C7" s="8" t="n">
        <v>999.5</v>
      </c>
      <c r="D7" s="8" t="n">
        <v>2164.8</v>
      </c>
      <c r="E7" s="8" t="n">
        <v>2028.2</v>
      </c>
    </row>
    <row r="8">
      <c r="A8" s="4" t="inlineStr">
        <is>
          <t>Total ICS Recurring revenues | Investor Communication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540.2</v>
      </c>
      <c r="C10" s="8" t="n">
        <v>493.4</v>
      </c>
      <c r="D10" s="8" t="n">
        <v>1033.2</v>
      </c>
      <c r="E10" s="8" t="n">
        <v>962.2</v>
      </c>
    </row>
    <row r="11">
      <c r="A11" s="4" t="inlineStr">
        <is>
          <t>Regulatory | Investor Communication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10.5</v>
      </c>
      <c r="C13" s="8" t="n">
        <v>194.7</v>
      </c>
      <c r="D13" s="8" t="n">
        <v>400.4</v>
      </c>
      <c r="E13" s="8" t="n">
        <v>374.1</v>
      </c>
    </row>
    <row r="14">
      <c r="A14" s="4" t="inlineStr">
        <is>
          <t>Data-driven fund solutions | Investor Communication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114.5</v>
      </c>
      <c r="C16" s="8" t="n">
        <v>105.3</v>
      </c>
      <c r="D16" s="8" t="n">
        <v>222.5</v>
      </c>
      <c r="E16" s="8" t="n">
        <v>207.1</v>
      </c>
    </row>
    <row r="17">
      <c r="A17" s="4" t="inlineStr">
        <is>
          <t>Issuer | Investor Communication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6</v>
      </c>
      <c r="C19" s="8" t="n">
        <v>30.6</v>
      </c>
      <c r="D19" s="8" t="n">
        <v>66.90000000000001</v>
      </c>
      <c r="E19" s="8" t="n">
        <v>59.2</v>
      </c>
    </row>
    <row r="20">
      <c r="A20" s="4" t="inlineStr">
        <is>
          <t>Customer communications | Investor Communication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79.2</v>
      </c>
      <c r="C22" s="8" t="n">
        <v>162.7</v>
      </c>
      <c r="D22" s="8" t="n">
        <v>343.4</v>
      </c>
      <c r="E22" s="8" t="n">
        <v>321.8</v>
      </c>
    </row>
    <row r="23">
      <c r="A23" s="4" t="inlineStr">
        <is>
          <t>Total ICS Event-driven revenues | Investor Communication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124.6</v>
      </c>
      <c r="C25" s="8" t="n">
        <v>55.2</v>
      </c>
      <c r="D25" s="8" t="n">
        <v>187.6</v>
      </c>
      <c r="E25" s="8" t="n">
        <v>142.1</v>
      </c>
    </row>
    <row r="26">
      <c r="A26" s="4" t="inlineStr">
        <is>
          <t>Equity and other | Investor Communica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24.6</v>
      </c>
      <c r="C28" s="8" t="n">
        <v>22.1</v>
      </c>
      <c r="D28" s="8" t="n">
        <v>45.8</v>
      </c>
      <c r="E28" s="8" t="n">
        <v>62.9</v>
      </c>
    </row>
    <row r="29">
      <c r="A29" s="4" t="inlineStr">
        <is>
          <t>Mutual funds | Investor Communication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99.90000000000001</v>
      </c>
      <c r="C31" s="8" t="n">
        <v>33.1</v>
      </c>
      <c r="D31" s="8" t="n">
        <v>141.9</v>
      </c>
      <c r="E31" s="8" t="n">
        <v>79.2</v>
      </c>
    </row>
    <row r="32">
      <c r="A32" s="4" t="inlineStr">
        <is>
          <t>Distribution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484.5</v>
      </c>
      <c r="C34" s="8" t="n">
        <v>450.9</v>
      </c>
      <c r="D34" s="5" t="n">
        <v>944</v>
      </c>
      <c r="E34" s="8" t="n">
        <v>923.9</v>
      </c>
    </row>
    <row r="35">
      <c r="A35" s="4" t="inlineStr">
        <is>
          <t>Distribution revenues | Investor Communicatio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484.5</v>
      </c>
      <c r="C37" s="8" t="n">
        <v>450.9</v>
      </c>
      <c r="D37" s="5" t="n">
        <v>944</v>
      </c>
      <c r="E37" s="8" t="n">
        <v>923.9</v>
      </c>
    </row>
    <row r="38">
      <c r="A38" s="4" t="inlineStr">
        <is>
          <t>Total GTO Recurring revenues | Global Technology and Oper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40</v>
      </c>
      <c r="C40" s="8" t="n">
        <v>405.4</v>
      </c>
      <c r="D40" s="8" t="n">
        <v>847.2</v>
      </c>
      <c r="E40" s="8" t="n">
        <v>807.9</v>
      </c>
    </row>
    <row r="41">
      <c r="A41" s="4" t="inlineStr">
        <is>
          <t>Capital markets | Global Technology and Oper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279.4</v>
      </c>
      <c r="C43" s="8" t="n">
        <v>262.4</v>
      </c>
      <c r="D43" s="8" t="n">
        <v>540.4</v>
      </c>
      <c r="E43" s="8" t="n">
        <v>510.9</v>
      </c>
    </row>
    <row r="44">
      <c r="A44" s="4" t="inlineStr">
        <is>
          <t>Wealth and investment management | Global Technology and Opera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160.6</v>
      </c>
      <c r="C46" s="5" t="n">
        <v>143</v>
      </c>
      <c r="D46" s="8" t="n">
        <v>306.8</v>
      </c>
      <c r="E46" s="8" t="n">
        <v>296.9</v>
      </c>
    </row>
    <row r="47">
      <c r="A47" s="4" t="inlineStr">
        <is>
          <t>Recurring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980.2</v>
      </c>
      <c r="C49" s="8" t="n">
        <v>898.8</v>
      </c>
      <c r="D49" s="8" t="n">
        <v>1880.5</v>
      </c>
      <c r="E49" s="5" t="n">
        <v>1770</v>
      </c>
    </row>
    <row r="50">
      <c r="A50" s="4" t="inlineStr">
        <is>
          <t>Event-driven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124.6</v>
      </c>
      <c r="C52" s="6" t="n">
        <v>55.2</v>
      </c>
      <c r="D52" s="6" t="n">
        <v>187.6</v>
      </c>
      <c r="E52" s="6" t="n">
        <v>14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31, 2024</t>
        </is>
      </c>
      <c r="C1" s="2" t="inlineStr">
        <is>
          <t>Jun. 30, 2024</t>
        </is>
      </c>
    </row>
    <row r="2">
      <c r="A2" s="3" t="inlineStr">
        <is>
          <t>Revenue from Contract with Customer [Abstract]</t>
        </is>
      </c>
      <c r="B2" s="4" t="inlineStr">
        <is>
          <t xml:space="preserve"> </t>
        </is>
      </c>
      <c r="C2" s="4" t="inlineStr">
        <is>
          <t xml:space="preserve"> </t>
        </is>
      </c>
    </row>
    <row r="3">
      <c r="A3" s="4" t="inlineStr">
        <is>
          <t>Contract assets</t>
        </is>
      </c>
      <c r="B3" s="6" t="n">
        <v>118.4</v>
      </c>
      <c r="C3" s="6" t="n">
        <v>125.3</v>
      </c>
    </row>
    <row r="4">
      <c r="A4" s="4" t="inlineStr">
        <is>
          <t>Contract liabilities</t>
        </is>
      </c>
      <c r="B4" s="6" t="n">
        <v>672.7</v>
      </c>
      <c r="C4" s="6" t="n">
        <v>6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Outstanding - Additional Information (Details) - shares shares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ed options related to the purchase of common stock, less than (in shares)</t>
        </is>
      </c>
      <c r="B5" s="8" t="n">
        <v>0.2</v>
      </c>
      <c r="C5" s="8" t="n">
        <v>0.1</v>
      </c>
      <c r="D5" s="8" t="n">
        <v>0.3</v>
      </c>
      <c r="E5"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89.9</v>
      </c>
      <c r="C3" s="6" t="n">
        <v>304.4</v>
      </c>
    </row>
    <row r="4">
      <c r="A4" s="4" t="inlineStr">
        <is>
          <t>Accounts receivable, net of allowance for doubtful accounts of $12.7 and $9.7, respectively</t>
        </is>
      </c>
      <c r="B4" s="8" t="n">
        <v>1040.3</v>
      </c>
      <c r="C4" s="8" t="n">
        <v>1065.6</v>
      </c>
    </row>
    <row r="5">
      <c r="A5" s="4" t="inlineStr">
        <is>
          <t>Other current assets</t>
        </is>
      </c>
      <c r="B5" s="8" t="n">
        <v>178.2</v>
      </c>
      <c r="C5" s="8" t="n">
        <v>170.9</v>
      </c>
    </row>
    <row r="6">
      <c r="A6" s="4" t="inlineStr">
        <is>
          <t>Total current assets</t>
        </is>
      </c>
      <c r="B6" s="8" t="n">
        <v>1508.4</v>
      </c>
      <c r="C6" s="8" t="n">
        <v>1540.9</v>
      </c>
    </row>
    <row r="7">
      <c r="A7" s="4" t="inlineStr">
        <is>
          <t>Property, plant and equipment, net</t>
        </is>
      </c>
      <c r="B7" s="8" t="n">
        <v>159.2</v>
      </c>
      <c r="C7" s="8" t="n">
        <v>162.2</v>
      </c>
    </row>
    <row r="8">
      <c r="A8" s="4" t="inlineStr">
        <is>
          <t>Goodwill</t>
        </is>
      </c>
      <c r="B8" s="8" t="n">
        <v>3494.9</v>
      </c>
      <c r="C8" s="8" t="n">
        <v>3469.4</v>
      </c>
    </row>
    <row r="9">
      <c r="A9" s="4" t="inlineStr">
        <is>
          <t>Intangible assets, net</t>
        </is>
      </c>
      <c r="B9" s="5" t="n">
        <v>1346</v>
      </c>
      <c r="C9" s="8" t="n">
        <v>1307.2</v>
      </c>
    </row>
    <row r="10">
      <c r="A10" s="4" t="inlineStr">
        <is>
          <t>Deferred client conversion and start-up costs</t>
        </is>
      </c>
      <c r="B10" s="8" t="n">
        <v>863.8</v>
      </c>
      <c r="C10" s="8" t="n">
        <v>892.1</v>
      </c>
    </row>
    <row r="11">
      <c r="A11" s="4" t="inlineStr">
        <is>
          <t>Other non-current assets</t>
        </is>
      </c>
      <c r="B11" s="8" t="n">
        <v>858.3</v>
      </c>
      <c r="C11" s="8" t="n">
        <v>870.6</v>
      </c>
    </row>
    <row r="12">
      <c r="A12" s="4" t="inlineStr">
        <is>
          <t>Total assets</t>
        </is>
      </c>
      <c r="B12" s="8" t="n">
        <v>8230.6</v>
      </c>
      <c r="C12" s="8" t="n">
        <v>8242.4</v>
      </c>
    </row>
    <row r="13">
      <c r="A13" s="3" t="inlineStr">
        <is>
          <t>Current liabilities:</t>
        </is>
      </c>
      <c r="B13" s="4" t="inlineStr">
        <is>
          <t xml:space="preserve"> </t>
        </is>
      </c>
      <c r="C13" s="4" t="inlineStr">
        <is>
          <t xml:space="preserve"> </t>
        </is>
      </c>
    </row>
    <row r="14">
      <c r="A14" s="4" t="inlineStr">
        <is>
          <t>Payables and accrued expenses</t>
        </is>
      </c>
      <c r="B14" s="8" t="n">
        <v>888.6</v>
      </c>
      <c r="C14" s="8" t="n">
        <v>1194.4</v>
      </c>
    </row>
    <row r="15">
      <c r="A15" s="4" t="inlineStr">
        <is>
          <t>Contract liabilities</t>
        </is>
      </c>
      <c r="B15" s="8" t="n">
        <v>225.7</v>
      </c>
      <c r="C15" s="8" t="n">
        <v>227.4</v>
      </c>
    </row>
    <row r="16">
      <c r="A16" s="4" t="inlineStr">
        <is>
          <t>Total current liabilities</t>
        </is>
      </c>
      <c r="B16" s="8" t="n">
        <v>1114.3</v>
      </c>
      <c r="C16" s="8" t="n">
        <v>1421.8</v>
      </c>
    </row>
    <row r="17">
      <c r="A17" s="4" t="inlineStr">
        <is>
          <t>Long-term debt</t>
        </is>
      </c>
      <c r="B17" s="8" t="n">
        <v>3655.6</v>
      </c>
      <c r="C17" s="8" t="n">
        <v>3355.1</v>
      </c>
    </row>
    <row r="18">
      <c r="A18" s="4" t="inlineStr">
        <is>
          <t>Deferred taxes</t>
        </is>
      </c>
      <c r="B18" s="8" t="n">
        <v>245.9</v>
      </c>
      <c r="C18" s="8" t="n">
        <v>277.3</v>
      </c>
    </row>
    <row r="19">
      <c r="A19" s="4" t="inlineStr">
        <is>
          <t>Contract liabilities</t>
        </is>
      </c>
      <c r="B19" s="5" t="n">
        <v>447</v>
      </c>
      <c r="C19" s="8" t="n">
        <v>469.2</v>
      </c>
    </row>
    <row r="20">
      <c r="A20" s="4" t="inlineStr">
        <is>
          <t>Other non-current liabilities</t>
        </is>
      </c>
      <c r="B20" s="8" t="n">
        <v>539.5</v>
      </c>
      <c r="C20" s="8" t="n">
        <v>550.9</v>
      </c>
    </row>
    <row r="21">
      <c r="A21" s="4" t="inlineStr">
        <is>
          <t>Total liabilities</t>
        </is>
      </c>
      <c r="B21" s="8" t="n">
        <v>6002.3</v>
      </c>
      <c r="C21" s="8" t="n">
        <v>6074.2</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Authorized, 25.0 shares; issued and outstanding, none</t>
        </is>
      </c>
      <c r="B24" s="5" t="n">
        <v>0</v>
      </c>
      <c r="C24" s="5" t="n">
        <v>0</v>
      </c>
    </row>
    <row r="25">
      <c r="A25" s="4" t="inlineStr">
        <is>
          <t>Common stock, $0.01 par value: 650.0 shares authorized; 154.5 and 154.5 shares issued, respectively; and 117.0 and 116.7 shares outstanding, respectively</t>
        </is>
      </c>
      <c r="B25" s="8" t="n">
        <v>1.6</v>
      </c>
      <c r="C25" s="8" t="n">
        <v>1.6</v>
      </c>
    </row>
    <row r="26">
      <c r="A26" s="4" t="inlineStr">
        <is>
          <t>Additional paid-in capital</t>
        </is>
      </c>
      <c r="B26" s="8" t="n">
        <v>1609.4</v>
      </c>
      <c r="C26" s="8" t="n">
        <v>1552.5</v>
      </c>
    </row>
    <row r="27">
      <c r="A27" s="4" t="inlineStr">
        <is>
          <t>Retained earnings</t>
        </is>
      </c>
      <c r="B27" s="8" t="n">
        <v>3451.4</v>
      </c>
      <c r="C27" s="8" t="n">
        <v>3435.1</v>
      </c>
    </row>
    <row r="28">
      <c r="A28" s="4" t="inlineStr">
        <is>
          <t>Treasury stock, at cost: 37.4 and 37.8 shares, respectively</t>
        </is>
      </c>
      <c r="B28" s="5" t="n">
        <v>-2483</v>
      </c>
      <c r="C28" s="8" t="n">
        <v>-2489.2</v>
      </c>
    </row>
    <row r="29">
      <c r="A29" s="4" t="inlineStr">
        <is>
          <t>Accumulated other comprehensive income (loss)</t>
        </is>
      </c>
      <c r="B29" s="8" t="n">
        <v>-351.1</v>
      </c>
      <c r="C29" s="8" t="n">
        <v>-331.7</v>
      </c>
    </row>
    <row r="30">
      <c r="A30" s="4" t="inlineStr">
        <is>
          <t>Total stockholders’ equity</t>
        </is>
      </c>
      <c r="B30" s="8" t="n">
        <v>2228.3</v>
      </c>
      <c r="C30" s="8" t="n">
        <v>2168.2</v>
      </c>
    </row>
    <row r="31">
      <c r="A31" s="4" t="inlineStr">
        <is>
          <t>Total liabilities and stockholders’ equity</t>
        </is>
      </c>
      <c r="B31" s="6" t="n">
        <v>8230.6</v>
      </c>
      <c r="C31" s="6" t="n">
        <v>82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Outstanding - Denominators of Basic and Diluted EPS Computations (Details) - shares shares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Weighted-average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8" t="n">
        <v>117.1</v>
      </c>
      <c r="C4" s="8" t="n">
        <v>117.7</v>
      </c>
      <c r="D4" s="5" t="n">
        <v>117</v>
      </c>
      <c r="E4" s="8" t="n">
        <v>117.8</v>
      </c>
    </row>
    <row r="5">
      <c r="A5" s="4" t="inlineStr">
        <is>
          <t>Common stock equivalents (in shares)</t>
        </is>
      </c>
      <c r="B5" s="8" t="n">
        <v>1.2</v>
      </c>
      <c r="C5" s="8" t="n">
        <v>1.4</v>
      </c>
      <c r="D5" s="8" t="n">
        <v>1.2</v>
      </c>
      <c r="E5" s="8" t="n">
        <v>1.4</v>
      </c>
    </row>
    <row r="6">
      <c r="A6" s="4" t="inlineStr">
        <is>
          <t>Diluted (in shares)</t>
        </is>
      </c>
      <c r="B6" s="8" t="n">
        <v>118.3</v>
      </c>
      <c r="C6" s="8" t="n">
        <v>119.1</v>
      </c>
      <c r="D6" s="8" t="n">
        <v>118.2</v>
      </c>
      <c r="E6" s="8" t="n">
        <v>11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chedule of Interest Expense, Net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6" t="n">
        <v>-36.6</v>
      </c>
      <c r="C4" s="7" t="n">
        <v>-40</v>
      </c>
      <c r="D4" s="6" t="n">
        <v>-72.5</v>
      </c>
      <c r="E4" s="6" t="n">
        <v>-76.40000000000001</v>
      </c>
    </row>
    <row r="5">
      <c r="A5" s="4" t="inlineStr">
        <is>
          <t>Interest income</t>
        </is>
      </c>
      <c r="B5" s="8" t="n">
        <v>3.8</v>
      </c>
      <c r="C5" s="8" t="n">
        <v>3.7</v>
      </c>
      <c r="D5" s="8" t="n">
        <v>7.5</v>
      </c>
      <c r="E5" s="8" t="n">
        <v>6.6</v>
      </c>
    </row>
    <row r="6">
      <c r="A6" s="4" t="inlineStr">
        <is>
          <t>Interest expense, net</t>
        </is>
      </c>
      <c r="B6" s="6" t="n">
        <v>-32.7</v>
      </c>
      <c r="C6" s="6" t="n">
        <v>-36.3</v>
      </c>
      <c r="D6" s="7" t="n">
        <v>-65</v>
      </c>
      <c r="E6" s="6" t="n">
        <v>-6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Acquisitions - Narrative (Details) - USD ($) $ in Millions</t>
        </is>
      </c>
      <c r="C1" s="2" t="inlineStr">
        <is>
          <t>1 Months Ended</t>
        </is>
      </c>
      <c r="D1" s="2" t="inlineStr">
        <is>
          <t>3 Months Ended</t>
        </is>
      </c>
      <c r="E1" s="2" t="inlineStr">
        <is>
          <t>6 Months Ended</t>
        </is>
      </c>
    </row>
    <row r="2">
      <c r="B2" s="2" t="inlineStr">
        <is>
          <t>Nov. 01, 2024</t>
        </is>
      </c>
      <c r="C2" s="2" t="inlineStr">
        <is>
          <t>May 31, 2024</t>
        </is>
      </c>
      <c r="D2" s="2" t="inlineStr">
        <is>
          <t>Sep. 30, 2024</t>
        </is>
      </c>
      <c r="E2" s="2" t="inlineStr">
        <is>
          <t>Dec. 31, 2024</t>
        </is>
      </c>
      <c r="F2" s="2" t="inlineStr">
        <is>
          <t>Dec. 31, 2023</t>
        </is>
      </c>
      <c r="G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t>
        </is>
      </c>
      <c r="B4" s="4" t="inlineStr">
        <is>
          <t xml:space="preserve"> </t>
        </is>
      </c>
      <c r="C4" s="4" t="inlineStr">
        <is>
          <t xml:space="preserve"> </t>
        </is>
      </c>
      <c r="D4" s="4" t="inlineStr">
        <is>
          <t xml:space="preserve"> </t>
        </is>
      </c>
      <c r="E4" s="6" t="n">
        <v>193.5</v>
      </c>
      <c r="F4" s="7" t="n">
        <v>0</v>
      </c>
      <c r="G4" s="4" t="inlineStr">
        <is>
          <t xml:space="preserve"> </t>
        </is>
      </c>
    </row>
    <row r="5">
      <c r="A5" s="4" t="inlineStr">
        <is>
          <t>Goodwill</t>
        </is>
      </c>
      <c r="B5" s="4" t="inlineStr">
        <is>
          <t xml:space="preserve"> </t>
        </is>
      </c>
      <c r="C5" s="4" t="inlineStr">
        <is>
          <t xml:space="preserve"> </t>
        </is>
      </c>
      <c r="D5" s="4" t="inlineStr">
        <is>
          <t xml:space="preserve"> </t>
        </is>
      </c>
      <c r="E5" s="8" t="n">
        <v>3494.9</v>
      </c>
      <c r="F5" s="4" t="inlineStr">
        <is>
          <t xml:space="preserve"> </t>
        </is>
      </c>
      <c r="G5" s="6" t="n">
        <v>3469.4</v>
      </c>
    </row>
    <row r="6">
      <c r="A6" s="4" t="inlineStr">
        <is>
          <t>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seful life</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urchase price</t>
        </is>
      </c>
      <c r="B9" s="4" t="inlineStr">
        <is>
          <t xml:space="preserve"> </t>
        </is>
      </c>
      <c r="C9" s="4" t="inlineStr">
        <is>
          <t xml:space="preserve"> </t>
        </is>
      </c>
      <c r="D9" s="4" t="inlineStr">
        <is>
          <t xml:space="preserve"> </t>
        </is>
      </c>
      <c r="E9" s="8" t="n">
        <v>185.5</v>
      </c>
      <c r="F9" s="4" t="inlineStr">
        <is>
          <t xml:space="preserve"> </t>
        </is>
      </c>
      <c r="G9" s="4" t="inlineStr">
        <is>
          <t xml:space="preserve"> </t>
        </is>
      </c>
    </row>
    <row r="10">
      <c r="A10" s="4" t="inlineStr">
        <is>
          <t>Cash payments</t>
        </is>
      </c>
      <c r="B10" s="4" t="inlineStr">
        <is>
          <t xml:space="preserve"> </t>
        </is>
      </c>
      <c r="C10" s="4" t="inlineStr">
        <is>
          <t xml:space="preserve"> </t>
        </is>
      </c>
      <c r="D10" s="4" t="inlineStr">
        <is>
          <t xml:space="preserve"> </t>
        </is>
      </c>
      <c r="E10" s="8" t="n">
        <v>185.5</v>
      </c>
      <c r="F10" s="4" t="inlineStr">
        <is>
          <t xml:space="preserve"> </t>
        </is>
      </c>
      <c r="G10" s="4" t="inlineStr">
        <is>
          <t xml:space="preserve"> </t>
        </is>
      </c>
    </row>
    <row r="11">
      <c r="A11" s="4" t="inlineStr">
        <is>
          <t>Net tangible liabilities assumed</t>
        </is>
      </c>
      <c r="B11" s="4" t="inlineStr">
        <is>
          <t xml:space="preserve"> </t>
        </is>
      </c>
      <c r="C11" s="4" t="inlineStr">
        <is>
          <t xml:space="preserve"> </t>
        </is>
      </c>
      <c r="D11" s="4" t="inlineStr">
        <is>
          <t xml:space="preserve"> </t>
        </is>
      </c>
      <c r="E11" s="8" t="n">
        <v>1.9</v>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8" t="n">
        <v>38.3</v>
      </c>
      <c r="F12" s="4" t="inlineStr">
        <is>
          <t xml:space="preserve"> </t>
        </is>
      </c>
      <c r="G12" s="4" t="inlineStr">
        <is>
          <t xml:space="preserve"> </t>
        </is>
      </c>
    </row>
    <row r="13">
      <c r="A13" s="4" t="inlineStr">
        <is>
          <t>Intangible assets</t>
        </is>
      </c>
      <c r="B13" s="4" t="inlineStr">
        <is>
          <t xml:space="preserve"> </t>
        </is>
      </c>
      <c r="C13" s="4" t="inlineStr">
        <is>
          <t xml:space="preserve"> </t>
        </is>
      </c>
      <c r="D13" s="4" t="inlineStr">
        <is>
          <t xml:space="preserve"> </t>
        </is>
      </c>
      <c r="E13" s="6" t="n">
        <v>149.1</v>
      </c>
      <c r="F13" s="4" t="inlineStr">
        <is>
          <t xml:space="preserve"> </t>
        </is>
      </c>
      <c r="G13" s="4" t="inlineStr">
        <is>
          <t xml:space="preserve"> </t>
        </is>
      </c>
    </row>
    <row r="14">
      <c r="A14" s="4" t="inlineStr">
        <is>
          <t>2024 Immaterial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urchase price</t>
        </is>
      </c>
      <c r="B16" s="4" t="inlineStr">
        <is>
          <t xml:space="preserve"> </t>
        </is>
      </c>
      <c r="C16" s="4" t="inlineStr">
        <is>
          <t xml:space="preserve"> </t>
        </is>
      </c>
      <c r="D16" s="7" t="n">
        <v>8</v>
      </c>
      <c r="E16" s="4" t="inlineStr">
        <is>
          <t xml:space="preserve"> </t>
        </is>
      </c>
      <c r="F16" s="4" t="inlineStr">
        <is>
          <t xml:space="preserve"> </t>
        </is>
      </c>
      <c r="G16" s="4" t="inlineStr">
        <is>
          <t xml:space="preserve"> </t>
        </is>
      </c>
    </row>
    <row r="17">
      <c r="A17" s="4" t="inlineStr">
        <is>
          <t>AdvisorTarg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useful life</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Cash payments</t>
        </is>
      </c>
      <c r="B20" s="4" t="inlineStr">
        <is>
          <t xml:space="preserve"> </t>
        </is>
      </c>
      <c r="C20" s="6" t="n">
        <v>34.3</v>
      </c>
      <c r="D20" s="4" t="inlineStr">
        <is>
          <t xml:space="preserve"> </t>
        </is>
      </c>
      <c r="E20" s="4" t="inlineStr">
        <is>
          <t xml:space="preserve"> </t>
        </is>
      </c>
      <c r="F20" s="4" t="inlineStr">
        <is>
          <t xml:space="preserve"> </t>
        </is>
      </c>
      <c r="G20" s="4" t="inlineStr">
        <is>
          <t xml:space="preserve"> </t>
        </is>
      </c>
    </row>
    <row r="21">
      <c r="A21" s="4" t="inlineStr">
        <is>
          <t>Deferred payments</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Settlement of pre existing relationship</t>
        </is>
      </c>
      <c r="B22" s="4" t="inlineStr">
        <is>
          <t xml:space="preserve"> </t>
        </is>
      </c>
      <c r="C22" s="8" t="n">
        <v>1.6</v>
      </c>
      <c r="D22" s="4" t="inlineStr">
        <is>
          <t xml:space="preserve"> </t>
        </is>
      </c>
      <c r="E22" s="4" t="inlineStr">
        <is>
          <t xml:space="preserve"> </t>
        </is>
      </c>
      <c r="F22" s="4" t="inlineStr">
        <is>
          <t xml:space="preserve"> </t>
        </is>
      </c>
      <c r="G22" s="4" t="inlineStr">
        <is>
          <t xml:space="preserve"> </t>
        </is>
      </c>
    </row>
    <row r="23">
      <c r="A23" s="4" t="inlineStr">
        <is>
          <t>Contingent consideration maximum potential pay out</t>
        </is>
      </c>
      <c r="B23" s="4" t="inlineStr">
        <is>
          <t xml:space="preserve"> </t>
        </is>
      </c>
      <c r="C23" s="8" t="n">
        <v>30.5</v>
      </c>
      <c r="D23" s="4" t="inlineStr">
        <is>
          <t xml:space="preserve"> </t>
        </is>
      </c>
      <c r="E23" s="4" t="inlineStr">
        <is>
          <t xml:space="preserve"> </t>
        </is>
      </c>
      <c r="F23" s="4" t="inlineStr">
        <is>
          <t xml:space="preserve"> </t>
        </is>
      </c>
      <c r="G23" s="4" t="inlineStr">
        <is>
          <t xml:space="preserve"> </t>
        </is>
      </c>
    </row>
    <row r="24">
      <c r="A24" s="4" t="inlineStr">
        <is>
          <t>Net tangible liabilities assumed</t>
        </is>
      </c>
      <c r="B24" s="4" t="inlineStr">
        <is>
          <t xml:space="preserve"> </t>
        </is>
      </c>
      <c r="C24" s="8" t="n">
        <v>-3.3</v>
      </c>
      <c r="D24" s="4" t="inlineStr">
        <is>
          <t xml:space="preserve"> </t>
        </is>
      </c>
      <c r="E24" s="4" t="inlineStr">
        <is>
          <t xml:space="preserve"> </t>
        </is>
      </c>
      <c r="F24" s="4" t="inlineStr">
        <is>
          <t xml:space="preserve"> </t>
        </is>
      </c>
      <c r="G24" s="4" t="inlineStr">
        <is>
          <t xml:space="preserve"> </t>
        </is>
      </c>
    </row>
    <row r="25">
      <c r="A25" s="4" t="inlineStr">
        <is>
          <t>Acquisition date fair value of contingent consideration liability</t>
        </is>
      </c>
      <c r="B25" s="4" t="inlineStr">
        <is>
          <t xml:space="preserve"> </t>
        </is>
      </c>
      <c r="C25" s="5" t="n">
        <v>14</v>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5" t="n">
        <v>42</v>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6" t="n">
        <v>12.1</v>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Business Combination, Financial Information on Transaction (Details) - USD ($) $ in Millions</t>
        </is>
      </c>
      <c r="B1" s="2" t="inlineStr">
        <is>
          <t>6 Months Ended</t>
        </is>
      </c>
    </row>
    <row r="2">
      <c r="B2" s="2" t="inlineStr">
        <is>
          <t>Dec. 31, 2024</t>
        </is>
      </c>
      <c r="C2" s="2" t="inlineStr">
        <is>
          <t>Dec. 31, 2023</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Cash payments</t>
        </is>
      </c>
      <c r="B4" s="6" t="n">
        <v>193.5</v>
      </c>
      <c r="C4" s="7" t="n">
        <v>0</v>
      </c>
      <c r="D4" s="4" t="inlineStr">
        <is>
          <t xml:space="preserve"> </t>
        </is>
      </c>
    </row>
    <row r="5">
      <c r="A5" s="4" t="inlineStr">
        <is>
          <t>Goodwill</t>
        </is>
      </c>
      <c r="B5" s="8" t="n">
        <v>3494.9</v>
      </c>
      <c r="C5" s="4" t="inlineStr">
        <is>
          <t xml:space="preserve"> </t>
        </is>
      </c>
      <c r="D5" s="6" t="n">
        <v>3469.4</v>
      </c>
    </row>
    <row r="6">
      <c r="A6" s="4" t="inlineStr">
        <is>
          <t>SI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yments</t>
        </is>
      </c>
      <c r="B8" s="8" t="n">
        <v>185.5</v>
      </c>
      <c r="C8" s="4" t="inlineStr">
        <is>
          <t xml:space="preserve"> </t>
        </is>
      </c>
      <c r="D8" s="4" t="inlineStr">
        <is>
          <t xml:space="preserve"> </t>
        </is>
      </c>
    </row>
    <row r="9">
      <c r="A9" s="4" t="inlineStr">
        <is>
          <t>Net tangible liabilities assumed</t>
        </is>
      </c>
      <c r="B9" s="8" t="n">
        <v>-1.9</v>
      </c>
      <c r="C9" s="4" t="inlineStr">
        <is>
          <t xml:space="preserve"> </t>
        </is>
      </c>
      <c r="D9" s="4" t="inlineStr">
        <is>
          <t xml:space="preserve"> </t>
        </is>
      </c>
    </row>
    <row r="10">
      <c r="A10" s="4" t="inlineStr">
        <is>
          <t>Goodwill</t>
        </is>
      </c>
      <c r="B10" s="8" t="n">
        <v>38.3</v>
      </c>
      <c r="C10" s="4" t="inlineStr">
        <is>
          <t xml:space="preserve"> </t>
        </is>
      </c>
      <c r="D10" s="4" t="inlineStr">
        <is>
          <t xml:space="preserve"> </t>
        </is>
      </c>
    </row>
    <row r="11">
      <c r="A11" s="4" t="inlineStr">
        <is>
          <t>Intangible assets</t>
        </is>
      </c>
      <c r="B11" s="8" t="n">
        <v>149.1</v>
      </c>
      <c r="C11" s="4" t="inlineStr">
        <is>
          <t xml:space="preserve"> </t>
        </is>
      </c>
      <c r="D11" s="4" t="inlineStr">
        <is>
          <t xml:space="preserve"> </t>
        </is>
      </c>
    </row>
    <row r="12">
      <c r="A12" s="4" t="inlineStr">
        <is>
          <t>Aggregate purchase price</t>
        </is>
      </c>
      <c r="B12" s="6" t="n">
        <v>185.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Financial Assets and Liabilities Measured at Fair Value on Recurring Basis (Details) - USD ($) $ in Millions</t>
        </is>
      </c>
      <c r="B1" s="2" t="inlineStr">
        <is>
          <t>Dec. 31, 2024</t>
        </is>
      </c>
      <c r="C1" s="2" t="inlineStr">
        <is>
          <t>Jun. 30, 2024</t>
        </is>
      </c>
    </row>
    <row r="2">
      <c r="A2" s="3" t="inlineStr">
        <is>
          <t>Other current assets:</t>
        </is>
      </c>
      <c r="B2" s="4" t="inlineStr">
        <is>
          <t xml:space="preserve"> </t>
        </is>
      </c>
      <c r="C2" s="4" t="inlineStr">
        <is>
          <t xml:space="preserve"> </t>
        </is>
      </c>
    </row>
    <row r="3">
      <c r="A3" s="4" t="inlineStr">
        <is>
          <t>Securities</t>
        </is>
      </c>
      <c r="B3" s="6" t="n">
        <v>0.7</v>
      </c>
      <c r="C3" s="6" t="n">
        <v>0.8</v>
      </c>
    </row>
    <row r="4">
      <c r="A4" s="3" t="inlineStr">
        <is>
          <t>Other non-current assets:</t>
        </is>
      </c>
      <c r="B4" s="4" t="inlineStr">
        <is>
          <t xml:space="preserve"> </t>
        </is>
      </c>
      <c r="C4" s="4" t="inlineStr">
        <is>
          <t xml:space="preserve"> </t>
        </is>
      </c>
    </row>
    <row r="5">
      <c r="A5" s="4" t="inlineStr">
        <is>
          <t>Securities</t>
        </is>
      </c>
      <c r="B5" s="8" t="n">
        <v>184.2</v>
      </c>
      <c r="C5" s="8" t="n">
        <v>170.6</v>
      </c>
    </row>
    <row r="6">
      <c r="A6" s="4" t="inlineStr">
        <is>
          <t>Derivative asset</t>
        </is>
      </c>
      <c r="B6" s="6" t="n">
        <v>63.9</v>
      </c>
      <c r="C6" s="6" t="n">
        <v>59.9</v>
      </c>
    </row>
    <row r="7">
      <c r="A7" s="4" t="inlineStr">
        <is>
          <t>Derivative Asset, Current, Statement of Financial Position [Extensible Enumeration]</t>
        </is>
      </c>
      <c r="B7" s="4" t="inlineStr">
        <is>
          <t>Other current assets</t>
        </is>
      </c>
      <c r="C7" s="4" t="inlineStr">
        <is>
          <t>Other current assets</t>
        </is>
      </c>
    </row>
    <row r="8">
      <c r="A8" s="4" t="inlineStr">
        <is>
          <t>Total assets</t>
        </is>
      </c>
      <c r="B8" s="6" t="n">
        <v>248.9</v>
      </c>
      <c r="C8" s="6" t="n">
        <v>231.3</v>
      </c>
    </row>
    <row r="9">
      <c r="A9" s="3" t="inlineStr">
        <is>
          <t>Liabilities:</t>
        </is>
      </c>
      <c r="B9" s="4" t="inlineStr">
        <is>
          <t xml:space="preserve"> </t>
        </is>
      </c>
      <c r="C9" s="4" t="inlineStr">
        <is>
          <t xml:space="preserve"> </t>
        </is>
      </c>
    </row>
    <row r="10">
      <c r="A10" s="4" t="inlineStr">
        <is>
          <t>Contingent consideration obligations</t>
        </is>
      </c>
      <c r="B10" s="5" t="n">
        <v>14</v>
      </c>
      <c r="C10" s="5" t="n">
        <v>14</v>
      </c>
    </row>
    <row r="11">
      <c r="A11" s="4" t="inlineStr">
        <is>
          <t>Total liabilities</t>
        </is>
      </c>
      <c r="B11" s="5" t="n">
        <v>14</v>
      </c>
      <c r="C11" s="5" t="n">
        <v>14</v>
      </c>
    </row>
    <row r="12">
      <c r="A12" s="4" t="inlineStr">
        <is>
          <t>Level 1</t>
        </is>
      </c>
      <c r="B12" s="4" t="inlineStr">
        <is>
          <t xml:space="preserve"> </t>
        </is>
      </c>
      <c r="C12" s="4" t="inlineStr">
        <is>
          <t xml:space="preserve"> </t>
        </is>
      </c>
    </row>
    <row r="13">
      <c r="A13" s="3" t="inlineStr">
        <is>
          <t>Other current assets:</t>
        </is>
      </c>
      <c r="B13" s="4" t="inlineStr">
        <is>
          <t xml:space="preserve"> </t>
        </is>
      </c>
      <c r="C13" s="4" t="inlineStr">
        <is>
          <t xml:space="preserve"> </t>
        </is>
      </c>
    </row>
    <row r="14">
      <c r="A14" s="4" t="inlineStr">
        <is>
          <t>Securities</t>
        </is>
      </c>
      <c r="B14" s="8" t="n">
        <v>0.7</v>
      </c>
      <c r="C14" s="8" t="n">
        <v>0.8</v>
      </c>
    </row>
    <row r="15">
      <c r="A15" s="3" t="inlineStr">
        <is>
          <t>Other non-current assets:</t>
        </is>
      </c>
      <c r="B15" s="4" t="inlineStr">
        <is>
          <t xml:space="preserve"> </t>
        </is>
      </c>
      <c r="C15" s="4" t="inlineStr">
        <is>
          <t xml:space="preserve"> </t>
        </is>
      </c>
    </row>
    <row r="16">
      <c r="A16" s="4" t="inlineStr">
        <is>
          <t>Securities</t>
        </is>
      </c>
      <c r="B16" s="8" t="n">
        <v>184.2</v>
      </c>
      <c r="C16" s="8" t="n">
        <v>170.6</v>
      </c>
    </row>
    <row r="17">
      <c r="A17" s="4" t="inlineStr">
        <is>
          <t>Derivative asset</t>
        </is>
      </c>
      <c r="B17" s="5" t="n">
        <v>0</v>
      </c>
      <c r="C17" s="5" t="n">
        <v>0</v>
      </c>
    </row>
    <row r="18">
      <c r="A18" s="4" t="inlineStr">
        <is>
          <t>Total assets</t>
        </is>
      </c>
      <c r="B18" s="8" t="n">
        <v>184.9</v>
      </c>
      <c r="C18" s="8" t="n">
        <v>171.4</v>
      </c>
    </row>
    <row r="19">
      <c r="A19" s="3" t="inlineStr">
        <is>
          <t>Liabilities:</t>
        </is>
      </c>
      <c r="B19" s="4" t="inlineStr">
        <is>
          <t xml:space="preserve"> </t>
        </is>
      </c>
      <c r="C19" s="4" t="inlineStr">
        <is>
          <t xml:space="preserve"> </t>
        </is>
      </c>
    </row>
    <row r="20">
      <c r="A20" s="4" t="inlineStr">
        <is>
          <t>Contingent consideration obligations</t>
        </is>
      </c>
      <c r="B20" s="5" t="n">
        <v>0</v>
      </c>
      <c r="C20" s="5" t="n">
        <v>0</v>
      </c>
    </row>
    <row r="21">
      <c r="A21" s="4" t="inlineStr">
        <is>
          <t>Total liabilities</t>
        </is>
      </c>
      <c r="B21" s="5" t="n">
        <v>0</v>
      </c>
      <c r="C21" s="5" t="n">
        <v>0</v>
      </c>
    </row>
    <row r="22">
      <c r="A22" s="4" t="inlineStr">
        <is>
          <t>Level 2</t>
        </is>
      </c>
      <c r="B22" s="4" t="inlineStr">
        <is>
          <t xml:space="preserve"> </t>
        </is>
      </c>
      <c r="C22" s="4" t="inlineStr">
        <is>
          <t xml:space="preserve"> </t>
        </is>
      </c>
    </row>
    <row r="23">
      <c r="A23" s="3" t="inlineStr">
        <is>
          <t>Other current assets:</t>
        </is>
      </c>
      <c r="B23" s="4" t="inlineStr">
        <is>
          <t xml:space="preserve"> </t>
        </is>
      </c>
      <c r="C23" s="4" t="inlineStr">
        <is>
          <t xml:space="preserve"> </t>
        </is>
      </c>
    </row>
    <row r="24">
      <c r="A24" s="4" t="inlineStr">
        <is>
          <t>Securities</t>
        </is>
      </c>
      <c r="B24" s="5" t="n">
        <v>0</v>
      </c>
      <c r="C24" s="5" t="n">
        <v>0</v>
      </c>
    </row>
    <row r="25">
      <c r="A25" s="3" t="inlineStr">
        <is>
          <t>Other non-current assets:</t>
        </is>
      </c>
      <c r="B25" s="4" t="inlineStr">
        <is>
          <t xml:space="preserve"> </t>
        </is>
      </c>
      <c r="C25" s="4" t="inlineStr">
        <is>
          <t xml:space="preserve"> </t>
        </is>
      </c>
    </row>
    <row r="26">
      <c r="A26" s="4" t="inlineStr">
        <is>
          <t>Securities</t>
        </is>
      </c>
      <c r="B26" s="5" t="n">
        <v>0</v>
      </c>
      <c r="C26" s="5" t="n">
        <v>0</v>
      </c>
    </row>
    <row r="27">
      <c r="A27" s="4" t="inlineStr">
        <is>
          <t>Derivative asset</t>
        </is>
      </c>
      <c r="B27" s="8" t="n">
        <v>63.9</v>
      </c>
      <c r="C27" s="8" t="n">
        <v>59.9</v>
      </c>
    </row>
    <row r="28">
      <c r="A28" s="4" t="inlineStr">
        <is>
          <t>Total assets</t>
        </is>
      </c>
      <c r="B28" s="8" t="n">
        <v>63.9</v>
      </c>
      <c r="C28" s="8" t="n">
        <v>59.9</v>
      </c>
    </row>
    <row r="29">
      <c r="A29" s="3" t="inlineStr">
        <is>
          <t>Liabilities:</t>
        </is>
      </c>
      <c r="B29" s="4" t="inlineStr">
        <is>
          <t xml:space="preserve"> </t>
        </is>
      </c>
      <c r="C29" s="4" t="inlineStr">
        <is>
          <t xml:space="preserve"> </t>
        </is>
      </c>
    </row>
    <row r="30">
      <c r="A30" s="4" t="inlineStr">
        <is>
          <t>Contingent consideration obligations</t>
        </is>
      </c>
      <c r="B30" s="5" t="n">
        <v>0</v>
      </c>
      <c r="C30" s="5" t="n">
        <v>0</v>
      </c>
    </row>
    <row r="31">
      <c r="A31" s="4" t="inlineStr">
        <is>
          <t>Total liabilities</t>
        </is>
      </c>
      <c r="B31" s="5" t="n">
        <v>0</v>
      </c>
      <c r="C31" s="5" t="n">
        <v>0</v>
      </c>
    </row>
    <row r="32">
      <c r="A32" s="4" t="inlineStr">
        <is>
          <t>Level 3</t>
        </is>
      </c>
      <c r="B32" s="4" t="inlineStr">
        <is>
          <t xml:space="preserve"> </t>
        </is>
      </c>
      <c r="C32" s="4" t="inlineStr">
        <is>
          <t xml:space="preserve"> </t>
        </is>
      </c>
    </row>
    <row r="33">
      <c r="A33" s="3" t="inlineStr">
        <is>
          <t>Other current assets:</t>
        </is>
      </c>
      <c r="B33" s="4" t="inlineStr">
        <is>
          <t xml:space="preserve"> </t>
        </is>
      </c>
      <c r="C33" s="4" t="inlineStr">
        <is>
          <t xml:space="preserve"> </t>
        </is>
      </c>
    </row>
    <row r="34">
      <c r="A34" s="4" t="inlineStr">
        <is>
          <t>Securities</t>
        </is>
      </c>
      <c r="B34" s="5" t="n">
        <v>0</v>
      </c>
      <c r="C34" s="5" t="n">
        <v>0</v>
      </c>
    </row>
    <row r="35">
      <c r="A35" s="3" t="inlineStr">
        <is>
          <t>Other non-current assets:</t>
        </is>
      </c>
      <c r="B35" s="4" t="inlineStr">
        <is>
          <t xml:space="preserve"> </t>
        </is>
      </c>
      <c r="C35" s="4" t="inlineStr">
        <is>
          <t xml:space="preserve"> </t>
        </is>
      </c>
    </row>
    <row r="36">
      <c r="A36" s="4" t="inlineStr">
        <is>
          <t>Securities</t>
        </is>
      </c>
      <c r="B36" s="5" t="n">
        <v>0</v>
      </c>
      <c r="C36" s="5" t="n">
        <v>0</v>
      </c>
    </row>
    <row r="37">
      <c r="A37" s="4" t="inlineStr">
        <is>
          <t>Derivative asset</t>
        </is>
      </c>
      <c r="B37" s="5" t="n">
        <v>0</v>
      </c>
      <c r="C37" s="5" t="n">
        <v>0</v>
      </c>
    </row>
    <row r="38">
      <c r="A38" s="4" t="inlineStr">
        <is>
          <t>Total assets</t>
        </is>
      </c>
      <c r="B38" s="5" t="n">
        <v>0</v>
      </c>
      <c r="C38" s="5" t="n">
        <v>0</v>
      </c>
    </row>
    <row r="39">
      <c r="A39" s="3" t="inlineStr">
        <is>
          <t>Liabilities:</t>
        </is>
      </c>
      <c r="B39" s="4" t="inlineStr">
        <is>
          <t xml:space="preserve"> </t>
        </is>
      </c>
      <c r="C39" s="4" t="inlineStr">
        <is>
          <t xml:space="preserve"> </t>
        </is>
      </c>
    </row>
    <row r="40">
      <c r="A40" s="4" t="inlineStr">
        <is>
          <t>Contingent consideration obligations</t>
        </is>
      </c>
      <c r="B40" s="5" t="n">
        <v>14</v>
      </c>
      <c r="C40" s="5" t="n">
        <v>14</v>
      </c>
    </row>
    <row r="41">
      <c r="A41" s="4" t="inlineStr">
        <is>
          <t>Total liabilities</t>
        </is>
      </c>
      <c r="B41" s="7" t="n">
        <v>14</v>
      </c>
      <c r="C41" s="7"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Dec. 31, 2024</t>
        </is>
      </c>
      <c r="C1" s="2" t="inlineStr">
        <is>
          <t>Jun. 30, 2024</t>
        </is>
      </c>
    </row>
    <row r="2">
      <c r="A2" s="3" t="inlineStr">
        <is>
          <t>Fair Value Disclosures [Abstract]</t>
        </is>
      </c>
      <c r="B2" s="4" t="inlineStr">
        <is>
          <t xml:space="preserve"> </t>
        </is>
      </c>
      <c r="C2" s="4" t="inlineStr">
        <is>
          <t xml:space="preserve"> </t>
        </is>
      </c>
    </row>
    <row r="3">
      <c r="A3" s="4" t="inlineStr">
        <is>
          <t>Non-marketable securities</t>
        </is>
      </c>
      <c r="B3" s="6" t="n">
        <v>58.3</v>
      </c>
      <c r="C3" s="6" t="n">
        <v>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51" customWidth="1" min="5" max="5"/>
  </cols>
  <sheetData>
    <row r="1">
      <c r="A1" s="1" t="inlineStr">
        <is>
          <t>Fair Value of Financial Instruments - Schedule of Changes in Level 3 Financial Liabilitie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4</v>
      </c>
      <c r="C4" s="6" t="n">
        <v>12.9</v>
      </c>
      <c r="D4" s="7" t="n">
        <v>14</v>
      </c>
      <c r="E4" s="7" t="n">
        <v>12</v>
      </c>
    </row>
    <row r="5">
      <c r="A5" s="4" t="inlineStr">
        <is>
          <t>Fair Value Recurring Basis Unobservable Input Reconciliation Liability Gain Loss Statement Of Income Extensible List Not Disclosed Flag</t>
        </is>
      </c>
      <c r="B5" s="4" t="inlineStr">
        <is>
          <t>Net increase in contingent consideration liability</t>
        </is>
      </c>
      <c r="C5" s="4" t="inlineStr">
        <is>
          <t>Net increase in contingent consideration liability</t>
        </is>
      </c>
      <c r="D5" s="4" t="inlineStr">
        <is>
          <t>Net increase in contingent consideration liability</t>
        </is>
      </c>
      <c r="E5" s="4" t="inlineStr">
        <is>
          <t>Net increase in contingent consideration liability</t>
        </is>
      </c>
    </row>
    <row r="6">
      <c r="A6" s="4" t="inlineStr">
        <is>
          <t>Net increase in contingent consideration liability</t>
        </is>
      </c>
      <c r="B6" s="7" t="n">
        <v>0</v>
      </c>
      <c r="C6" s="7" t="n">
        <v>0</v>
      </c>
      <c r="D6" s="7" t="n">
        <v>0</v>
      </c>
      <c r="E6" s="6" t="n">
        <v>0.8</v>
      </c>
    </row>
    <row r="7">
      <c r="A7" s="4" t="inlineStr">
        <is>
          <t>Foreign currency impact on contingent consideration liability</t>
        </is>
      </c>
      <c r="B7" s="5" t="n">
        <v>0</v>
      </c>
      <c r="C7" s="8" t="n">
        <v>-0.2</v>
      </c>
      <c r="D7" s="5" t="n">
        <v>0</v>
      </c>
      <c r="E7" s="8" t="n">
        <v>-0.1</v>
      </c>
    </row>
    <row r="8">
      <c r="A8" s="4" t="inlineStr">
        <is>
          <t>Payments</t>
        </is>
      </c>
      <c r="B8" s="5" t="n">
        <v>0</v>
      </c>
      <c r="C8" s="8" t="n">
        <v>-5.2</v>
      </c>
      <c r="D8" s="5" t="n">
        <v>0</v>
      </c>
      <c r="E8" s="8" t="n">
        <v>-5.2</v>
      </c>
    </row>
    <row r="9">
      <c r="A9" s="4" t="inlineStr">
        <is>
          <t>Ending balance</t>
        </is>
      </c>
      <c r="B9" s="7" t="n">
        <v>14</v>
      </c>
      <c r="C9" s="6" t="n">
        <v>7.6</v>
      </c>
      <c r="D9" s="7" t="n">
        <v>14</v>
      </c>
      <c r="E9" s="6" t="n">
        <v>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lient Conversion And Start-Up Costs - Schedule of Deferred Client Conversion and Start-Up Costs (Details) - USD ($) $ in Millions</t>
        </is>
      </c>
      <c r="B1" s="2" t="inlineStr">
        <is>
          <t>Dec. 31, 2024</t>
        </is>
      </c>
      <c r="C1" s="2" t="inlineStr">
        <is>
          <t>Jun. 30, 2024</t>
        </is>
      </c>
    </row>
    <row r="2">
      <c r="A2" s="3" t="inlineStr">
        <is>
          <t>Deferred Costs, Capitalized, Prepaid, and Other Assets Disclosure [Abstract]</t>
        </is>
      </c>
      <c r="B2" s="4" t="inlineStr">
        <is>
          <t xml:space="preserve"> </t>
        </is>
      </c>
      <c r="C2" s="4" t="inlineStr">
        <is>
          <t xml:space="preserve"> </t>
        </is>
      </c>
    </row>
    <row r="3">
      <c r="A3" s="4" t="inlineStr">
        <is>
          <t>Deferred client conversion and start-up costs</t>
        </is>
      </c>
      <c r="B3" s="6" t="n">
        <v>856.9</v>
      </c>
      <c r="C3" s="6" t="n">
        <v>884.5</v>
      </c>
    </row>
    <row r="4">
      <c r="A4" s="4" t="inlineStr">
        <is>
          <t>Other start-up costs</t>
        </is>
      </c>
      <c r="B4" s="8" t="n">
        <v>6.8</v>
      </c>
      <c r="C4" s="8" t="n">
        <v>7.6</v>
      </c>
    </row>
    <row r="5">
      <c r="A5" s="4" t="inlineStr">
        <is>
          <t>Total</t>
        </is>
      </c>
      <c r="B5" s="6" t="n">
        <v>863.8</v>
      </c>
      <c r="C5" s="6" t="n">
        <v>89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lient Conversion and Start-Up Costs - Additional Information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lient conversion and start-up costs</t>
        </is>
      </c>
      <c r="B4" s="6" t="n">
        <v>863.8</v>
      </c>
      <c r="C4" s="4" t="inlineStr">
        <is>
          <t xml:space="preserve"> </t>
        </is>
      </c>
      <c r="D4" s="6" t="n">
        <v>863.8</v>
      </c>
      <c r="E4" s="4" t="inlineStr">
        <is>
          <t xml:space="preserve"> </t>
        </is>
      </c>
      <c r="F4" s="6" t="n">
        <v>892.1</v>
      </c>
    </row>
    <row r="5">
      <c r="A5" s="4" t="inlineStr">
        <is>
          <t>Deferred client conversion and start-up costs</t>
        </is>
      </c>
      <c r="B5" s="8" t="n">
        <v>856.9</v>
      </c>
      <c r="C5" s="4" t="inlineStr">
        <is>
          <t xml:space="preserve"> </t>
        </is>
      </c>
      <c r="D5" s="8" t="n">
        <v>856.9</v>
      </c>
      <c r="E5" s="4" t="inlineStr">
        <is>
          <t xml:space="preserve"> </t>
        </is>
      </c>
      <c r="F5" s="8" t="n">
        <v>884.5</v>
      </c>
    </row>
    <row r="6">
      <c r="A6" s="4" t="inlineStr">
        <is>
          <t>Other start-up costs</t>
        </is>
      </c>
      <c r="B6" s="8" t="n">
        <v>6.8</v>
      </c>
      <c r="C6" s="4" t="inlineStr">
        <is>
          <t xml:space="preserve"> </t>
        </is>
      </c>
      <c r="D6" s="8" t="n">
        <v>6.8</v>
      </c>
      <c r="E6" s="4" t="inlineStr">
        <is>
          <t xml:space="preserve"> </t>
        </is>
      </c>
      <c r="F6" s="6" t="n">
        <v>7.6</v>
      </c>
    </row>
    <row r="7">
      <c r="A7" s="4" t="inlineStr">
        <is>
          <t>Amortization of deferred sales commissions costs</t>
        </is>
      </c>
      <c r="B7" s="6" t="n">
        <v>38.1</v>
      </c>
      <c r="C7" s="6" t="n">
        <v>32.2</v>
      </c>
      <c r="D7" s="6" t="n">
        <v>74.7</v>
      </c>
      <c r="E7" s="6" t="n">
        <v>64.40000000000001</v>
      </c>
      <c r="F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Millions</t>
        </is>
      </c>
      <c r="B1" s="2" t="inlineStr">
        <is>
          <t>Dec. 31, 2024</t>
        </is>
      </c>
      <c r="C1" s="2" t="inlineStr">
        <is>
          <t>Jun. 30, 2024</t>
        </is>
      </c>
    </row>
    <row r="2">
      <c r="A2" s="3" t="inlineStr">
        <is>
          <t>Deferred Costs, Capitalized, Prepaid, and Other Assets Disclosure [Abstract]</t>
        </is>
      </c>
      <c r="B2" s="4" t="inlineStr">
        <is>
          <t xml:space="preserve"> </t>
        </is>
      </c>
      <c r="C2" s="4" t="inlineStr">
        <is>
          <t xml:space="preserve"> </t>
        </is>
      </c>
    </row>
    <row r="3">
      <c r="A3" s="4" t="inlineStr">
        <is>
          <t>Long-term investments</t>
        </is>
      </c>
      <c r="B3" s="6" t="n">
        <v>284.8</v>
      </c>
      <c r="C3" s="6" t="n">
        <v>271.1</v>
      </c>
    </row>
    <row r="4">
      <c r="A4" s="4" t="inlineStr">
        <is>
          <t>ROU assets</t>
        </is>
      </c>
      <c r="B4" s="8" t="n">
        <v>177.8</v>
      </c>
      <c r="C4" s="8" t="n">
        <v>186.2</v>
      </c>
    </row>
    <row r="5">
      <c r="A5" s="4" t="inlineStr">
        <is>
          <t>Deferred sales commissions costs</t>
        </is>
      </c>
      <c r="B5" s="8" t="n">
        <v>124.7</v>
      </c>
      <c r="C5" s="8" t="n">
        <v>131.2</v>
      </c>
    </row>
    <row r="6">
      <c r="A6" s="4" t="inlineStr">
        <is>
          <t>Contract assets</t>
        </is>
      </c>
      <c r="B6" s="8" t="n">
        <v>118.4</v>
      </c>
      <c r="C6" s="8" t="n">
        <v>125.3</v>
      </c>
    </row>
    <row r="7">
      <c r="A7" s="4" t="inlineStr">
        <is>
          <t>Long-term broker fees</t>
        </is>
      </c>
      <c r="B7" s="8" t="n">
        <v>30.5</v>
      </c>
      <c r="C7" s="8" t="n">
        <v>34.9</v>
      </c>
    </row>
    <row r="8">
      <c r="A8" s="4" t="inlineStr">
        <is>
          <t>Deferred data center costs</t>
        </is>
      </c>
      <c r="B8" s="7" t="n">
        <v>10</v>
      </c>
      <c r="C8" s="6" t="n">
        <v>11.8</v>
      </c>
    </row>
    <row r="9">
      <c r="A9" s="4" t="inlineStr">
        <is>
          <t>Derivative Asset, Noncurrent, Statement of Financial Position [Extensible Enumeration]</t>
        </is>
      </c>
      <c r="B9" s="4" t="inlineStr">
        <is>
          <t>Total</t>
        </is>
      </c>
      <c r="C9" s="4" t="inlineStr">
        <is>
          <t>Total</t>
        </is>
      </c>
    </row>
    <row r="10">
      <c r="A10" s="4" t="inlineStr">
        <is>
          <t>Other</t>
        </is>
      </c>
      <c r="B10" s="6" t="n">
        <v>112.1</v>
      </c>
      <c r="C10" s="6" t="n">
        <v>110.1</v>
      </c>
    </row>
    <row r="11">
      <c r="A11" s="4" t="inlineStr">
        <is>
          <t>Total</t>
        </is>
      </c>
      <c r="B11" s="8" t="n">
        <v>858.3</v>
      </c>
      <c r="C11" s="8" t="n">
        <v>870.6</v>
      </c>
    </row>
    <row r="12">
      <c r="A12" s="4" t="inlineStr">
        <is>
          <t>Derivative asset</t>
        </is>
      </c>
      <c r="B12" s="6" t="n">
        <v>63.9</v>
      </c>
      <c r="C12" s="6" t="n">
        <v>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12.7</v>
      </c>
      <c r="C3" s="6" t="n">
        <v>9.699999999999999</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650000000</v>
      </c>
      <c r="C8" s="5" t="n">
        <v>650000000</v>
      </c>
    </row>
    <row r="9">
      <c r="A9" s="4" t="inlineStr">
        <is>
          <t>Common stock, shares issued (in shares)</t>
        </is>
      </c>
      <c r="B9" s="5" t="n">
        <v>154500000</v>
      </c>
      <c r="C9" s="5" t="n">
        <v>154500000</v>
      </c>
    </row>
    <row r="10">
      <c r="A10" s="4" t="inlineStr">
        <is>
          <t>Common stock, shares outstanding (in shares)</t>
        </is>
      </c>
      <c r="B10" s="5" t="n">
        <v>117000000</v>
      </c>
      <c r="C10" s="5" t="n">
        <v>116700000</v>
      </c>
    </row>
    <row r="11">
      <c r="A11" s="4" t="inlineStr">
        <is>
          <t>Treasury stock, shares (in shares)</t>
        </is>
      </c>
      <c r="B11" s="5" t="n">
        <v>37400000</v>
      </c>
      <c r="C11" s="5" t="n">
        <v>37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ayables and Accrued Expenses - Schedule of Accrued Expenses and Other Current Liabilities (Details) - USD ($) $ in Millions</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Accounts payable</t>
        </is>
      </c>
      <c r="B3" s="6" t="n">
        <v>198.3</v>
      </c>
      <c r="C3" s="7" t="n">
        <v>314</v>
      </c>
    </row>
    <row r="4">
      <c r="A4" s="4" t="inlineStr">
        <is>
          <t>Employee compensation and benefits</t>
        </is>
      </c>
      <c r="B4" s="8" t="n">
        <v>227.3</v>
      </c>
      <c r="C4" s="8" t="n">
        <v>354.4</v>
      </c>
    </row>
    <row r="5">
      <c r="A5" s="4" t="inlineStr">
        <is>
          <t>Accrued dividend payable</t>
        </is>
      </c>
      <c r="B5" s="5" t="n">
        <v>103</v>
      </c>
      <c r="C5" s="8" t="n">
        <v>93.40000000000001</v>
      </c>
    </row>
    <row r="6">
      <c r="A6" s="4" t="inlineStr">
        <is>
          <t>Accrued broker fees</t>
        </is>
      </c>
      <c r="B6" s="8" t="n">
        <v>102.2</v>
      </c>
      <c r="C6" s="8" t="n">
        <v>126.3</v>
      </c>
    </row>
    <row r="7">
      <c r="A7" s="4" t="inlineStr">
        <is>
          <t>Customer deposits</t>
        </is>
      </c>
      <c r="B7" s="8" t="n">
        <v>67.90000000000001</v>
      </c>
      <c r="C7" s="8" t="n">
        <v>52.7</v>
      </c>
    </row>
    <row r="8">
      <c r="A8" s="4" t="inlineStr">
        <is>
          <t>Business process outsourcing administration fees</t>
        </is>
      </c>
      <c r="B8" s="8" t="n">
        <v>61.3</v>
      </c>
      <c r="C8" s="8" t="n">
        <v>59.9</v>
      </c>
    </row>
    <row r="9">
      <c r="A9" s="4" t="inlineStr">
        <is>
          <t>Accrued taxes</t>
        </is>
      </c>
      <c r="B9" s="8" t="n">
        <v>39.9</v>
      </c>
      <c r="C9" s="8" t="n">
        <v>112.5</v>
      </c>
    </row>
    <row r="10">
      <c r="A10" s="4" t="inlineStr">
        <is>
          <t>Operating lease liabilities</t>
        </is>
      </c>
      <c r="B10" s="6" t="n">
        <v>38.5</v>
      </c>
      <c r="C10" s="7" t="n">
        <v>38</v>
      </c>
    </row>
    <row r="11">
      <c r="A11" s="4" t="inlineStr">
        <is>
          <t>Operating Lease, Liability, Current, Statement of Financial Position [Extensible Enumeration]</t>
        </is>
      </c>
      <c r="B11" s="4" t="inlineStr">
        <is>
          <t>Payables and accrued expenses</t>
        </is>
      </c>
      <c r="C11" s="4" t="inlineStr">
        <is>
          <t>Payables and accrued expenses</t>
        </is>
      </c>
    </row>
    <row r="12">
      <c r="A12" s="4" t="inlineStr">
        <is>
          <t>Other</t>
        </is>
      </c>
      <c r="B12" s="6" t="n">
        <v>50.2</v>
      </c>
      <c r="C12" s="6" t="n">
        <v>43.3</v>
      </c>
    </row>
    <row r="13">
      <c r="A13" s="4" t="inlineStr">
        <is>
          <t>Total</t>
        </is>
      </c>
      <c r="B13" s="6" t="n">
        <v>888.6</v>
      </c>
      <c r="C13" s="6" t="n">
        <v>119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Payables and Accrued Expenses - Additional Information (Details) - USD ($) $ in Millions</t>
        </is>
      </c>
      <c r="B1" s="2" t="inlineStr">
        <is>
          <t>12 Months Ended</t>
        </is>
      </c>
    </row>
    <row r="2">
      <c r="B2" s="2" t="inlineStr">
        <is>
          <t>Jun. 30, 2024</t>
        </is>
      </c>
      <c r="C2" s="2" t="inlineStr">
        <is>
          <t>Dec. 31, 2024</t>
        </is>
      </c>
    </row>
    <row r="3">
      <c r="A3" s="3" t="inlineStr">
        <is>
          <t>Restructuring Cost and Reserve [Line Items]</t>
        </is>
      </c>
      <c r="B3" s="4" t="inlineStr">
        <is>
          <t xml:space="preserve"> </t>
        </is>
      </c>
      <c r="C3" s="4" t="inlineStr">
        <is>
          <t xml:space="preserve"> </t>
        </is>
      </c>
    </row>
    <row r="4">
      <c r="A4" s="4" t="inlineStr">
        <is>
          <t>Employee compensation and benefits liability</t>
        </is>
      </c>
      <c r="B4" s="6" t="n">
        <v>354.4</v>
      </c>
      <c r="C4" s="6" t="n">
        <v>227.3</v>
      </c>
    </row>
    <row r="5">
      <c r="A5" s="4" t="inlineStr">
        <is>
          <t>Restructuring charges</t>
        </is>
      </c>
      <c r="B5" s="6" t="n">
        <v>45.2</v>
      </c>
      <c r="C5" s="4" t="inlineStr">
        <is>
          <t xml:space="preserve"> </t>
        </is>
      </c>
    </row>
    <row r="6">
      <c r="A6" s="4" t="inlineStr">
        <is>
          <t>Restructuring, Incurred Cost, Statement of Income or Comprehensive Income [Extensible Enumeration]</t>
        </is>
      </c>
      <c r="B6" s="4" t="inlineStr">
        <is>
          <t>Costs and Expenses</t>
        </is>
      </c>
      <c r="C6" s="4" t="inlineStr">
        <is>
          <t xml:space="preserve"> </t>
        </is>
      </c>
    </row>
    <row r="7">
      <c r="A7" s="4" t="inlineStr">
        <is>
          <t>Employee 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t>
        </is>
      </c>
      <c r="B9" s="6" t="n">
        <v>38.9</v>
      </c>
      <c r="C9" s="6" t="n">
        <v>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orrowings - Schedule of Outstanding Borrowings (Details) - USD ($) $ in Millions</t>
        </is>
      </c>
      <c r="B1" s="2" t="inlineStr">
        <is>
          <t>Dec. 31, 2024</t>
        </is>
      </c>
      <c r="C1" s="2" t="inlineStr">
        <is>
          <t>Jun. 30, 2024</t>
        </is>
      </c>
      <c r="D1" s="2" t="inlineStr">
        <is>
          <t>Aug. 17, 2023</t>
        </is>
      </c>
      <c r="E1" s="2" t="inlineStr">
        <is>
          <t>May 31, 2021</t>
        </is>
      </c>
      <c r="F1" s="2" t="inlineStr">
        <is>
          <t>Dec. 31, 2019</t>
        </is>
      </c>
      <c r="G1" s="2" t="inlineStr">
        <is>
          <t>Jun. 3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3668.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8" t="n">
        <v>3655.6</v>
      </c>
      <c r="C4" s="6" t="n">
        <v>3355.1</v>
      </c>
      <c r="D4" s="4" t="inlineStr">
        <is>
          <t xml:space="preserve"> </t>
        </is>
      </c>
      <c r="E4" s="4" t="inlineStr">
        <is>
          <t xml:space="preserve"> </t>
        </is>
      </c>
      <c r="F4" s="4" t="inlineStr">
        <is>
          <t xml:space="preserve"> </t>
        </is>
      </c>
      <c r="G4" s="4" t="inlineStr">
        <is>
          <t xml:space="preserve"> </t>
        </is>
      </c>
    </row>
    <row r="5">
      <c r="A5" s="4" t="inlineStr">
        <is>
          <t>Unused Available Capacity</t>
        </is>
      </c>
      <c r="B5" s="8" t="n">
        <v>120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t>
        </is>
      </c>
      <c r="B6" s="8" t="n">
        <v>344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bt</t>
        </is>
      </c>
      <c r="B7" s="8" t="n">
        <v>3655.6</v>
      </c>
      <c r="C7" s="8" t="n">
        <v>3355.1</v>
      </c>
      <c r="D7" s="4" t="inlineStr">
        <is>
          <t xml:space="preserve"> </t>
        </is>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8" t="n">
        <v>29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8" t="n">
        <v>298.8</v>
      </c>
      <c r="C11" s="5" t="n">
        <v>0</v>
      </c>
      <c r="D11" s="4" t="inlineStr">
        <is>
          <t xml:space="preserve"> </t>
        </is>
      </c>
      <c r="E11" s="4" t="inlineStr">
        <is>
          <t xml:space="preserve"> </t>
        </is>
      </c>
      <c r="F11" s="4" t="inlineStr">
        <is>
          <t xml:space="preserve"> </t>
        </is>
      </c>
      <c r="G11" s="4" t="inlineStr">
        <is>
          <t xml:space="preserve"> </t>
        </is>
      </c>
    </row>
    <row r="12">
      <c r="A12" s="4" t="inlineStr">
        <is>
          <t>Unused Available Capacity</t>
        </is>
      </c>
      <c r="B12" s="8" t="n">
        <v>12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8" t="n">
        <v>29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5" t="n">
        <v>22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8" t="n">
        <v>2238.4</v>
      </c>
      <c r="C17" s="8" t="n">
        <v>2237.2</v>
      </c>
      <c r="D17" s="4" t="inlineStr">
        <is>
          <t xml:space="preserve"> </t>
        </is>
      </c>
      <c r="E17" s="4" t="inlineStr">
        <is>
          <t xml:space="preserve"> </t>
        </is>
      </c>
      <c r="F17" s="4" t="inlineStr">
        <is>
          <t xml:space="preserve"> </t>
        </is>
      </c>
      <c r="G17" s="4" t="inlineStr">
        <is>
          <t xml:space="preserve"> </t>
        </is>
      </c>
    </row>
    <row r="18">
      <c r="A18" s="4" t="inlineStr">
        <is>
          <t>Fair value</t>
        </is>
      </c>
      <c r="B18" s="8" t="n">
        <v>202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scal 2025 Revolving Credit Facility U.S. Dollar Tranche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17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5" t="n">
        <v>170</v>
      </c>
      <c r="C22" s="5" t="n">
        <v>0</v>
      </c>
      <c r="D22" s="4" t="inlineStr">
        <is>
          <t xml:space="preserve"> </t>
        </is>
      </c>
      <c r="E22" s="4" t="inlineStr">
        <is>
          <t xml:space="preserve"> </t>
        </is>
      </c>
      <c r="F22" s="4" t="inlineStr">
        <is>
          <t xml:space="preserve"> </t>
        </is>
      </c>
      <c r="G22" s="4" t="inlineStr">
        <is>
          <t xml:space="preserve"> </t>
        </is>
      </c>
    </row>
    <row r="23">
      <c r="A23" s="4" t="inlineStr">
        <is>
          <t>Unused Available Capacity</t>
        </is>
      </c>
      <c r="B23" s="5" t="n">
        <v>8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t>
        </is>
      </c>
      <c r="B24" s="5" t="n">
        <v>1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scal 2025 Revolving Credit Facility Multicurrency Tranche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8" t="n">
        <v>128.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8" t="n">
        <v>128.8</v>
      </c>
      <c r="C28" s="5" t="n">
        <v>0</v>
      </c>
      <c r="D28" s="4" t="inlineStr">
        <is>
          <t xml:space="preserve"> </t>
        </is>
      </c>
      <c r="E28" s="4" t="inlineStr">
        <is>
          <t xml:space="preserve"> </t>
        </is>
      </c>
      <c r="F28" s="4" t="inlineStr">
        <is>
          <t xml:space="preserve"> </t>
        </is>
      </c>
      <c r="G28" s="4" t="inlineStr">
        <is>
          <t xml:space="preserve"> </t>
        </is>
      </c>
    </row>
    <row r="29">
      <c r="A29" s="4" t="inlineStr">
        <is>
          <t>Unused Available Capacity</t>
        </is>
      </c>
      <c r="B29" s="8" t="n">
        <v>37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8" t="n">
        <v>128.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scal 2024 Amended Term Loan |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5" t="n">
        <v>1120</v>
      </c>
      <c r="C33" s="4" t="inlineStr">
        <is>
          <t xml:space="preserve"> </t>
        </is>
      </c>
      <c r="D33" s="7" t="n">
        <v>1300</v>
      </c>
      <c r="E33" s="4" t="inlineStr">
        <is>
          <t xml:space="preserve"> </t>
        </is>
      </c>
      <c r="F33" s="4" t="inlineStr">
        <is>
          <t xml:space="preserve"> </t>
        </is>
      </c>
      <c r="G33" s="4" t="inlineStr">
        <is>
          <t xml:space="preserve"> </t>
        </is>
      </c>
    </row>
    <row r="34">
      <c r="A34" s="4" t="inlineStr">
        <is>
          <t>Long-term debt</t>
        </is>
      </c>
      <c r="B34" s="8" t="n">
        <v>1118.4</v>
      </c>
      <c r="C34" s="8" t="n">
        <v>1117.9</v>
      </c>
      <c r="D34" s="4" t="inlineStr">
        <is>
          <t xml:space="preserve"> </t>
        </is>
      </c>
      <c r="E34" s="4" t="inlineStr">
        <is>
          <t xml:space="preserve"> </t>
        </is>
      </c>
      <c r="F34" s="4" t="inlineStr">
        <is>
          <t xml:space="preserve"> </t>
        </is>
      </c>
      <c r="G34" s="4" t="inlineStr">
        <is>
          <t xml:space="preserve"> </t>
        </is>
      </c>
    </row>
    <row r="35">
      <c r="A35" s="4" t="inlineStr">
        <is>
          <t>Fair value</t>
        </is>
      </c>
      <c r="B35" s="5" t="n">
        <v>11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scal 2016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5" t="n">
        <v>500</v>
      </c>
      <c r="C38" s="4" t="inlineStr">
        <is>
          <t xml:space="preserve"> </t>
        </is>
      </c>
      <c r="D38" s="4" t="inlineStr">
        <is>
          <t xml:space="preserve"> </t>
        </is>
      </c>
      <c r="E38" s="4" t="inlineStr">
        <is>
          <t xml:space="preserve"> </t>
        </is>
      </c>
      <c r="F38" s="4" t="inlineStr">
        <is>
          <t xml:space="preserve"> </t>
        </is>
      </c>
      <c r="G38" s="7" t="n">
        <v>500</v>
      </c>
    </row>
    <row r="39">
      <c r="A39" s="4" t="inlineStr">
        <is>
          <t>Long-term debt</t>
        </is>
      </c>
      <c r="B39" s="5" t="n">
        <v>499</v>
      </c>
      <c r="C39" s="8" t="n">
        <v>498.7</v>
      </c>
      <c r="D39" s="4" t="inlineStr">
        <is>
          <t xml:space="preserve"> </t>
        </is>
      </c>
      <c r="E39" s="4" t="inlineStr">
        <is>
          <t xml:space="preserve"> </t>
        </is>
      </c>
      <c r="F39" s="4" t="inlineStr">
        <is>
          <t xml:space="preserve"> </t>
        </is>
      </c>
      <c r="G39" s="4" t="inlineStr">
        <is>
          <t xml:space="preserve"> </t>
        </is>
      </c>
    </row>
    <row r="40">
      <c r="A40" s="4" t="inlineStr">
        <is>
          <t>Fair value</t>
        </is>
      </c>
      <c r="B40" s="8" t="n">
        <v>490.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scal 2020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5" t="n">
        <v>750</v>
      </c>
      <c r="C43" s="4" t="inlineStr">
        <is>
          <t xml:space="preserve"> </t>
        </is>
      </c>
      <c r="D43" s="4" t="inlineStr">
        <is>
          <t xml:space="preserve"> </t>
        </is>
      </c>
      <c r="E43" s="4" t="inlineStr">
        <is>
          <t xml:space="preserve"> </t>
        </is>
      </c>
      <c r="F43" s="7" t="n">
        <v>750</v>
      </c>
      <c r="G43" s="4" t="inlineStr">
        <is>
          <t xml:space="preserve"> </t>
        </is>
      </c>
    </row>
    <row r="44">
      <c r="A44" s="4" t="inlineStr">
        <is>
          <t>Long-term debt</t>
        </is>
      </c>
      <c r="B44" s="8" t="n">
        <v>745.6</v>
      </c>
      <c r="C44" s="8" t="n">
        <v>745.1</v>
      </c>
      <c r="D44" s="4" t="inlineStr">
        <is>
          <t xml:space="preserve"> </t>
        </is>
      </c>
      <c r="E44" s="4" t="inlineStr">
        <is>
          <t xml:space="preserve"> </t>
        </is>
      </c>
      <c r="F44" s="4" t="inlineStr">
        <is>
          <t xml:space="preserve"> </t>
        </is>
      </c>
      <c r="G44" s="4" t="inlineStr">
        <is>
          <t xml:space="preserve"> </t>
        </is>
      </c>
    </row>
    <row r="45">
      <c r="A45" s="4" t="inlineStr">
        <is>
          <t>Fair value</t>
        </is>
      </c>
      <c r="B45" s="8" t="n">
        <v>678.1</v>
      </c>
      <c r="C45" s="8" t="n">
        <v>667.7</v>
      </c>
      <c r="D45" s="4" t="inlineStr">
        <is>
          <t xml:space="preserve"> </t>
        </is>
      </c>
      <c r="E45" s="4" t="inlineStr">
        <is>
          <t xml:space="preserve"> </t>
        </is>
      </c>
      <c r="F45" s="4" t="inlineStr">
        <is>
          <t xml:space="preserve"> </t>
        </is>
      </c>
      <c r="G45" s="4" t="inlineStr">
        <is>
          <t xml:space="preserve"> </t>
        </is>
      </c>
    </row>
    <row r="46">
      <c r="A46" s="4" t="inlineStr">
        <is>
          <t>Fiscal 2021 Senior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5" t="n">
        <v>1000</v>
      </c>
      <c r="C48" s="4" t="inlineStr">
        <is>
          <t xml:space="preserve"> </t>
        </is>
      </c>
      <c r="D48" s="4" t="inlineStr">
        <is>
          <t xml:space="preserve"> </t>
        </is>
      </c>
      <c r="E48" s="7" t="n">
        <v>1000</v>
      </c>
      <c r="F48" s="4" t="inlineStr">
        <is>
          <t xml:space="preserve"> </t>
        </is>
      </c>
      <c r="G48" s="4" t="inlineStr">
        <is>
          <t xml:space="preserve"> </t>
        </is>
      </c>
    </row>
    <row r="49">
      <c r="A49" s="4" t="inlineStr">
        <is>
          <t>Long-term debt</t>
        </is>
      </c>
      <c r="B49" s="8" t="n">
        <v>993.9</v>
      </c>
      <c r="C49" s="6" t="n">
        <v>993.4</v>
      </c>
      <c r="D49" s="4" t="inlineStr">
        <is>
          <t xml:space="preserve"> </t>
        </is>
      </c>
      <c r="E49" s="4" t="inlineStr">
        <is>
          <t xml:space="preserve"> </t>
        </is>
      </c>
      <c r="F49" s="4" t="inlineStr">
        <is>
          <t xml:space="preserve"> </t>
        </is>
      </c>
      <c r="G49" s="4" t="inlineStr">
        <is>
          <t xml:space="preserve"> </t>
        </is>
      </c>
    </row>
    <row r="50">
      <c r="A50" s="4" t="inlineStr">
        <is>
          <t>Fair value</t>
        </is>
      </c>
      <c r="B50" s="6" t="n">
        <v>855.9</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Future Principal Payments on Outstanding Debt (Details) $ in Million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5" t="n">
        <v>500</v>
      </c>
    </row>
    <row r="5">
      <c r="A5" s="4" t="inlineStr">
        <is>
          <t>2027</t>
        </is>
      </c>
      <c r="B5" s="5" t="n">
        <v>1120</v>
      </c>
    </row>
    <row r="6">
      <c r="A6" s="4" t="inlineStr">
        <is>
          <t>2028</t>
        </is>
      </c>
      <c r="B6" s="5" t="n">
        <v>0</v>
      </c>
    </row>
    <row r="7">
      <c r="A7" s="4" t="inlineStr">
        <is>
          <t>2029</t>
        </is>
      </c>
      <c r="B7" s="5" t="n">
        <v>0</v>
      </c>
    </row>
    <row r="8">
      <c r="A8" s="4" t="inlineStr">
        <is>
          <t>Thereafter</t>
        </is>
      </c>
      <c r="B8" s="8" t="n">
        <v>2048.8</v>
      </c>
    </row>
    <row r="9">
      <c r="A9" s="4" t="inlineStr">
        <is>
          <t>Total</t>
        </is>
      </c>
      <c r="B9" s="6" t="n">
        <v>366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5" customWidth="1" min="5" max="5"/>
    <col width="15" customWidth="1" min="6" max="6"/>
    <col width="14" customWidth="1" min="7" max="7"/>
    <col width="16" customWidth="1" min="8" max="8"/>
    <col width="15" customWidth="1" min="9" max="9"/>
    <col width="14" customWidth="1" min="10" max="10"/>
    <col width="17" customWidth="1" min="11" max="11"/>
    <col width="14" customWidth="1" min="12" max="12"/>
    <col width="14" customWidth="1" min="13" max="13"/>
  </cols>
  <sheetData>
    <row r="1">
      <c r="A1" s="1" t="inlineStr">
        <is>
          <t>Borrowings - Additional Information (Details) - USD ($)</t>
        </is>
      </c>
      <c r="C1" s="2" t="inlineStr">
        <is>
          <t>1 Months Ended</t>
        </is>
      </c>
      <c r="I1" s="2" t="inlineStr">
        <is>
          <t>3 Months Ended</t>
        </is>
      </c>
      <c r="K1" s="2" t="inlineStr">
        <is>
          <t>6 Months Ended</t>
        </is>
      </c>
    </row>
    <row r="2">
      <c r="B2" s="2" t="inlineStr">
        <is>
          <t>Aug. 17, 2023</t>
        </is>
      </c>
      <c r="C2" s="2" t="inlineStr">
        <is>
          <t>Dec. 31, 2024</t>
        </is>
      </c>
      <c r="D2" s="2" t="inlineStr">
        <is>
          <t>May 31, 2021</t>
        </is>
      </c>
      <c r="E2" s="2" t="inlineStr">
        <is>
          <t>Apr. 30, 2021</t>
        </is>
      </c>
      <c r="F2" s="2" t="inlineStr">
        <is>
          <t>Mar. 31, 2021</t>
        </is>
      </c>
      <c r="G2" s="2" t="inlineStr">
        <is>
          <t>Dec. 31, 2019</t>
        </is>
      </c>
      <c r="H2" s="2" t="inlineStr">
        <is>
          <t>Jun. 30, 2016</t>
        </is>
      </c>
      <c r="I2" s="2" t="inlineStr">
        <is>
          <t>Dec. 31, 2024</t>
        </is>
      </c>
      <c r="J2" s="2" t="inlineStr">
        <is>
          <t>Dec. 31, 2023</t>
        </is>
      </c>
      <c r="K2" s="2" t="inlineStr">
        <is>
          <t>Dec. 31, 2024</t>
        </is>
      </c>
      <c r="L2" s="2" t="inlineStr">
        <is>
          <t>Dec. 31, 2023</t>
        </is>
      </c>
      <c r="M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7" t="n">
        <v>3668800000</v>
      </c>
      <c r="D4" s="4" t="inlineStr">
        <is>
          <t xml:space="preserve"> </t>
        </is>
      </c>
      <c r="E4" s="4" t="inlineStr">
        <is>
          <t xml:space="preserve"> </t>
        </is>
      </c>
      <c r="F4" s="4" t="inlineStr">
        <is>
          <t xml:space="preserve"> </t>
        </is>
      </c>
      <c r="G4" s="4" t="inlineStr">
        <is>
          <t xml:space="preserve"> </t>
        </is>
      </c>
      <c r="H4" s="4" t="inlineStr">
        <is>
          <t xml:space="preserve"> </t>
        </is>
      </c>
      <c r="I4" s="7" t="n">
        <v>3668800000</v>
      </c>
      <c r="J4" s="4" t="inlineStr">
        <is>
          <t xml:space="preserve"> </t>
        </is>
      </c>
      <c r="K4" s="7" t="n">
        <v>3668800000</v>
      </c>
      <c r="L4" s="4" t="inlineStr">
        <is>
          <t xml:space="preserve"> </t>
        </is>
      </c>
      <c r="M4" s="4" t="inlineStr">
        <is>
          <t xml:space="preserve"> </t>
        </is>
      </c>
    </row>
    <row r="5">
      <c r="A5" s="4" t="inlineStr">
        <is>
          <t>Fair value</t>
        </is>
      </c>
      <c r="B5" s="4" t="inlineStr">
        <is>
          <t xml:space="preserve"> </t>
        </is>
      </c>
      <c r="C5" s="5" t="n">
        <v>3443400000</v>
      </c>
      <c r="D5" s="4" t="inlineStr">
        <is>
          <t xml:space="preserve"> </t>
        </is>
      </c>
      <c r="E5" s="4" t="inlineStr">
        <is>
          <t xml:space="preserve"> </t>
        </is>
      </c>
      <c r="F5" s="4" t="inlineStr">
        <is>
          <t xml:space="preserve"> </t>
        </is>
      </c>
      <c r="G5" s="4" t="inlineStr">
        <is>
          <t xml:space="preserve"> </t>
        </is>
      </c>
      <c r="H5" s="4" t="inlineStr">
        <is>
          <t xml:space="preserve"> </t>
        </is>
      </c>
      <c r="I5" s="5" t="n">
        <v>3443400000</v>
      </c>
      <c r="J5" s="4" t="inlineStr">
        <is>
          <t xml:space="preserve"> </t>
        </is>
      </c>
      <c r="K5" s="5" t="n">
        <v>3443400000</v>
      </c>
      <c r="L5" s="4" t="inlineStr">
        <is>
          <t xml:space="preserve"> </t>
        </is>
      </c>
      <c r="M5" s="4" t="inlineStr">
        <is>
          <t xml:space="preserve"> </t>
        </is>
      </c>
    </row>
    <row r="6">
      <c r="A6" s="4" t="inlineStr">
        <is>
          <t>Outstanding amount of line of credit</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7" t="n">
        <v>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5" t="n">
        <v>298800000</v>
      </c>
      <c r="D9" s="4" t="inlineStr">
        <is>
          <t xml:space="preserve"> </t>
        </is>
      </c>
      <c r="E9" s="4" t="inlineStr">
        <is>
          <t xml:space="preserve"> </t>
        </is>
      </c>
      <c r="F9" s="4" t="inlineStr">
        <is>
          <t xml:space="preserve"> </t>
        </is>
      </c>
      <c r="G9" s="4" t="inlineStr">
        <is>
          <t xml:space="preserve"> </t>
        </is>
      </c>
      <c r="H9" s="4" t="inlineStr">
        <is>
          <t xml:space="preserve"> </t>
        </is>
      </c>
      <c r="I9" s="5" t="n">
        <v>298800000</v>
      </c>
      <c r="J9" s="4" t="inlineStr">
        <is>
          <t xml:space="preserve"> </t>
        </is>
      </c>
      <c r="K9" s="5" t="n">
        <v>298800000</v>
      </c>
      <c r="L9" s="4" t="inlineStr">
        <is>
          <t xml:space="preserve"> </t>
        </is>
      </c>
      <c r="M9" s="4" t="inlineStr">
        <is>
          <t xml:space="preserve"> </t>
        </is>
      </c>
    </row>
    <row r="10">
      <c r="A10" s="4" t="inlineStr">
        <is>
          <t>Fair value</t>
        </is>
      </c>
      <c r="B10" s="4" t="inlineStr">
        <is>
          <t xml:space="preserve"> </t>
        </is>
      </c>
      <c r="C10" s="5" t="n">
        <v>298800000</v>
      </c>
      <c r="D10" s="4" t="inlineStr">
        <is>
          <t xml:space="preserve"> </t>
        </is>
      </c>
      <c r="E10" s="4" t="inlineStr">
        <is>
          <t xml:space="preserve"> </t>
        </is>
      </c>
      <c r="F10" s="4" t="inlineStr">
        <is>
          <t xml:space="preserve"> </t>
        </is>
      </c>
      <c r="G10" s="4" t="inlineStr">
        <is>
          <t xml:space="preserve"> </t>
        </is>
      </c>
      <c r="H10" s="4" t="inlineStr">
        <is>
          <t xml:space="preserve"> </t>
        </is>
      </c>
      <c r="I10" s="5" t="n">
        <v>298800000</v>
      </c>
      <c r="J10" s="4" t="inlineStr">
        <is>
          <t xml:space="preserve"> </t>
        </is>
      </c>
      <c r="K10" s="5" t="n">
        <v>298800000</v>
      </c>
      <c r="L10" s="4" t="inlineStr">
        <is>
          <t xml:space="preserve"> </t>
        </is>
      </c>
      <c r="M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5" t="n">
        <v>2250000000</v>
      </c>
      <c r="D13" s="4" t="inlineStr">
        <is>
          <t xml:space="preserve"> </t>
        </is>
      </c>
      <c r="E13" s="4" t="inlineStr">
        <is>
          <t xml:space="preserve"> </t>
        </is>
      </c>
      <c r="F13" s="4" t="inlineStr">
        <is>
          <t xml:space="preserve"> </t>
        </is>
      </c>
      <c r="G13" s="4" t="inlineStr">
        <is>
          <t xml:space="preserve"> </t>
        </is>
      </c>
      <c r="H13" s="4" t="inlineStr">
        <is>
          <t xml:space="preserve"> </t>
        </is>
      </c>
      <c r="I13" s="5" t="n">
        <v>2250000000</v>
      </c>
      <c r="J13" s="4" t="inlineStr">
        <is>
          <t xml:space="preserve"> </t>
        </is>
      </c>
      <c r="K13" s="5" t="n">
        <v>2250000000</v>
      </c>
      <c r="L13" s="4" t="inlineStr">
        <is>
          <t xml:space="preserve"> </t>
        </is>
      </c>
      <c r="M13" s="4" t="inlineStr">
        <is>
          <t xml:space="preserve"> </t>
        </is>
      </c>
    </row>
    <row r="14">
      <c r="A14" s="4" t="inlineStr">
        <is>
          <t>Fair value</t>
        </is>
      </c>
      <c r="B14" s="4" t="inlineStr">
        <is>
          <t xml:space="preserve"> </t>
        </is>
      </c>
      <c r="C14" s="5" t="n">
        <v>2024600000</v>
      </c>
      <c r="D14" s="4" t="inlineStr">
        <is>
          <t xml:space="preserve"> </t>
        </is>
      </c>
      <c r="E14" s="4" t="inlineStr">
        <is>
          <t xml:space="preserve"> </t>
        </is>
      </c>
      <c r="F14" s="4" t="inlineStr">
        <is>
          <t xml:space="preserve"> </t>
        </is>
      </c>
      <c r="G14" s="4" t="inlineStr">
        <is>
          <t xml:space="preserve"> </t>
        </is>
      </c>
      <c r="H14" s="4" t="inlineStr">
        <is>
          <t xml:space="preserve"> </t>
        </is>
      </c>
      <c r="I14" s="5" t="n">
        <v>2024600000</v>
      </c>
      <c r="J14" s="4" t="inlineStr">
        <is>
          <t xml:space="preserve"> </t>
        </is>
      </c>
      <c r="K14" s="5" t="n">
        <v>2024600000</v>
      </c>
      <c r="L14" s="4" t="inlineStr">
        <is>
          <t xml:space="preserve"> </t>
        </is>
      </c>
      <c r="M14" s="4" t="inlineStr">
        <is>
          <t xml:space="preserve"> </t>
        </is>
      </c>
    </row>
    <row r="15">
      <c r="A15" s="4" t="inlineStr">
        <is>
          <t>Fiscal 2025 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 capacity</t>
        </is>
      </c>
      <c r="B17" s="4" t="inlineStr">
        <is>
          <t xml:space="preserve"> </t>
        </is>
      </c>
      <c r="C17" s="7" t="n">
        <v>1500000000</v>
      </c>
      <c r="D17" s="4" t="inlineStr">
        <is>
          <t xml:space="preserve"> </t>
        </is>
      </c>
      <c r="E17" s="4" t="inlineStr">
        <is>
          <t xml:space="preserve"> </t>
        </is>
      </c>
      <c r="F17" s="4" t="inlineStr">
        <is>
          <t xml:space="preserve"> </t>
        </is>
      </c>
      <c r="G17" s="4" t="inlineStr">
        <is>
          <t xml:space="preserve"> </t>
        </is>
      </c>
      <c r="H17" s="4" t="inlineStr">
        <is>
          <t xml:space="preserve"> </t>
        </is>
      </c>
      <c r="I17" s="5" t="n">
        <v>1500000000</v>
      </c>
      <c r="J17" s="4" t="inlineStr">
        <is>
          <t xml:space="preserve"> </t>
        </is>
      </c>
      <c r="K17" s="7" t="n">
        <v>1500000000</v>
      </c>
      <c r="L17" s="4" t="inlineStr">
        <is>
          <t xml:space="preserve"> </t>
        </is>
      </c>
      <c r="M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nnual facility fee (as 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0125</v>
      </c>
      <c r="L19" s="4" t="inlineStr">
        <is>
          <t xml:space="preserve"> </t>
        </is>
      </c>
      <c r="M19" s="4" t="inlineStr">
        <is>
          <t xml:space="preserve"> </t>
        </is>
      </c>
    </row>
    <row r="20">
      <c r="A20" s="4" t="inlineStr">
        <is>
          <t>Annual facility fee, step up (as basis poi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025</v>
      </c>
      <c r="L20" s="4" t="inlineStr">
        <is>
          <t xml:space="preserve"> </t>
        </is>
      </c>
      <c r="M20" s="4" t="inlineStr">
        <is>
          <t xml:space="preserve"> </t>
        </is>
      </c>
    </row>
    <row r="21">
      <c r="A21" s="4" t="inlineStr">
        <is>
          <t>Annual facility fee, step down (as basis poi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009</v>
      </c>
      <c r="L21" s="4" t="inlineStr">
        <is>
          <t xml:space="preserve"> </t>
        </is>
      </c>
      <c r="M21" s="4" t="inlineStr">
        <is>
          <t xml:space="preserve"> </t>
        </is>
      </c>
    </row>
    <row r="22">
      <c r="A22" s="4" t="inlineStr">
        <is>
          <t>Fiscal 2025 Revolving Credit Facility | Revolving Credit Facility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1</v>
      </c>
      <c r="L24" s="4" t="inlineStr">
        <is>
          <t xml:space="preserve"> </t>
        </is>
      </c>
      <c r="M24" s="4" t="inlineStr">
        <is>
          <t xml:space="preserve"> </t>
        </is>
      </c>
    </row>
    <row r="25">
      <c r="A25" s="4" t="inlineStr">
        <is>
          <t>Fiscal 2025 Revolving Credit Facility | Revolving Credit Facility | SOFR, Step 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125</v>
      </c>
      <c r="L27" s="4" t="inlineStr">
        <is>
          <t xml:space="preserve"> </t>
        </is>
      </c>
      <c r="M27" s="4" t="inlineStr">
        <is>
          <t xml:space="preserve"> </t>
        </is>
      </c>
    </row>
    <row r="28">
      <c r="A28" s="4" t="inlineStr">
        <is>
          <t>Fiscal 2025 Revolving Credit Facility | Revolving Credit Facility | SOFR, Step Do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07849999999999999</v>
      </c>
      <c r="L30" s="4" t="inlineStr">
        <is>
          <t xml:space="preserve"> </t>
        </is>
      </c>
      <c r="M30" s="4" t="inlineStr">
        <is>
          <t xml:space="preserve"> </t>
        </is>
      </c>
    </row>
    <row r="31">
      <c r="A31" s="4" t="inlineStr">
        <is>
          <t>Fiscal 2025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4" t="inlineStr">
        <is>
          <t xml:space="preserve"> </t>
        </is>
      </c>
      <c r="D33" s="4" t="inlineStr">
        <is>
          <t xml:space="preserve"> </t>
        </is>
      </c>
      <c r="E33" s="7" t="n">
        <v>15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scal 2025 Revolving Credit Facility U.S. Dollar Tranche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t>
        </is>
      </c>
      <c r="B37" s="4" t="inlineStr">
        <is>
          <t xml:space="preserve"> </t>
        </is>
      </c>
      <c r="C37" s="7" t="n">
        <v>1000000000</v>
      </c>
      <c r="D37" s="4" t="inlineStr">
        <is>
          <t xml:space="preserve"> </t>
        </is>
      </c>
      <c r="E37" s="4" t="inlineStr">
        <is>
          <t xml:space="preserve"> </t>
        </is>
      </c>
      <c r="F37" s="4" t="inlineStr">
        <is>
          <t xml:space="preserve"> </t>
        </is>
      </c>
      <c r="G37" s="4" t="inlineStr">
        <is>
          <t xml:space="preserve"> </t>
        </is>
      </c>
      <c r="H37" s="4" t="inlineStr">
        <is>
          <t xml:space="preserve"> </t>
        </is>
      </c>
      <c r="I37" s="5" t="n">
        <v>1000000000</v>
      </c>
      <c r="J37" s="4" t="inlineStr">
        <is>
          <t xml:space="preserve"> </t>
        </is>
      </c>
      <c r="K37" s="7" t="n">
        <v>1000000000</v>
      </c>
      <c r="L37" s="4" t="inlineStr">
        <is>
          <t xml:space="preserve"> </t>
        </is>
      </c>
      <c r="M37" s="4" t="inlineStr">
        <is>
          <t xml:space="preserve"> </t>
        </is>
      </c>
    </row>
    <row r="38">
      <c r="A38" s="4" t="inlineStr">
        <is>
          <t>Principal amount</t>
        </is>
      </c>
      <c r="B38" s="4" t="inlineStr">
        <is>
          <t xml:space="preserve"> </t>
        </is>
      </c>
      <c r="C38" s="5" t="n">
        <v>170000000</v>
      </c>
      <c r="D38" s="4" t="inlineStr">
        <is>
          <t xml:space="preserve"> </t>
        </is>
      </c>
      <c r="E38" s="4" t="inlineStr">
        <is>
          <t xml:space="preserve"> </t>
        </is>
      </c>
      <c r="F38" s="4" t="inlineStr">
        <is>
          <t xml:space="preserve"> </t>
        </is>
      </c>
      <c r="G38" s="4" t="inlineStr">
        <is>
          <t xml:space="preserve"> </t>
        </is>
      </c>
      <c r="H38" s="4" t="inlineStr">
        <is>
          <t xml:space="preserve"> </t>
        </is>
      </c>
      <c r="I38" s="5" t="n">
        <v>170000000</v>
      </c>
      <c r="J38" s="4" t="inlineStr">
        <is>
          <t xml:space="preserve"> </t>
        </is>
      </c>
      <c r="K38" s="5" t="n">
        <v>170000000</v>
      </c>
      <c r="L38" s="4" t="inlineStr">
        <is>
          <t xml:space="preserve"> </t>
        </is>
      </c>
      <c r="M38" s="4" t="inlineStr">
        <is>
          <t xml:space="preserve"> </t>
        </is>
      </c>
    </row>
    <row r="39">
      <c r="A39" s="4" t="inlineStr">
        <is>
          <t>Fair value</t>
        </is>
      </c>
      <c r="B39" s="4" t="inlineStr">
        <is>
          <t xml:space="preserve"> </t>
        </is>
      </c>
      <c r="C39" s="5" t="n">
        <v>170000000</v>
      </c>
      <c r="D39" s="4" t="inlineStr">
        <is>
          <t xml:space="preserve"> </t>
        </is>
      </c>
      <c r="E39" s="4" t="inlineStr">
        <is>
          <t xml:space="preserve"> </t>
        </is>
      </c>
      <c r="F39" s="4" t="inlineStr">
        <is>
          <t xml:space="preserve"> </t>
        </is>
      </c>
      <c r="G39" s="4" t="inlineStr">
        <is>
          <t xml:space="preserve"> </t>
        </is>
      </c>
      <c r="H39" s="4" t="inlineStr">
        <is>
          <t xml:space="preserve"> </t>
        </is>
      </c>
      <c r="I39" s="5" t="n">
        <v>170000000</v>
      </c>
      <c r="J39" s="4" t="inlineStr">
        <is>
          <t xml:space="preserve"> </t>
        </is>
      </c>
      <c r="K39" s="5" t="n">
        <v>170000000</v>
      </c>
      <c r="L39" s="4" t="inlineStr">
        <is>
          <t xml:space="preserve"> </t>
        </is>
      </c>
      <c r="M39" s="4" t="inlineStr">
        <is>
          <t xml:space="preserve"> </t>
        </is>
      </c>
    </row>
    <row r="40">
      <c r="A40" s="4" t="inlineStr">
        <is>
          <t>Fiscal 2025 Revolving Credit Facility Multicurrency Tranche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borrowing capacity</t>
        </is>
      </c>
      <c r="B42" s="4" t="inlineStr">
        <is>
          <t xml:space="preserve"> </t>
        </is>
      </c>
      <c r="C42" s="5" t="n">
        <v>500000000</v>
      </c>
      <c r="D42" s="4" t="inlineStr">
        <is>
          <t xml:space="preserve"> </t>
        </is>
      </c>
      <c r="E42" s="4" t="inlineStr">
        <is>
          <t xml:space="preserve"> </t>
        </is>
      </c>
      <c r="F42" s="4" t="inlineStr">
        <is>
          <t xml:space="preserve"> </t>
        </is>
      </c>
      <c r="G42" s="4" t="inlineStr">
        <is>
          <t xml:space="preserve"> </t>
        </is>
      </c>
      <c r="H42" s="4" t="inlineStr">
        <is>
          <t xml:space="preserve"> </t>
        </is>
      </c>
      <c r="I42" s="5" t="n">
        <v>500000000</v>
      </c>
      <c r="J42" s="4" t="inlineStr">
        <is>
          <t xml:space="preserve"> </t>
        </is>
      </c>
      <c r="K42" s="5" t="n">
        <v>500000000</v>
      </c>
      <c r="L42" s="4" t="inlineStr">
        <is>
          <t xml:space="preserve"> </t>
        </is>
      </c>
      <c r="M42" s="4" t="inlineStr">
        <is>
          <t xml:space="preserve"> </t>
        </is>
      </c>
    </row>
    <row r="43">
      <c r="A43" s="4" t="inlineStr">
        <is>
          <t>Principal amount</t>
        </is>
      </c>
      <c r="B43" s="4" t="inlineStr">
        <is>
          <t xml:space="preserve"> </t>
        </is>
      </c>
      <c r="C43" s="5" t="n">
        <v>128800000</v>
      </c>
      <c r="D43" s="4" t="inlineStr">
        <is>
          <t xml:space="preserve"> </t>
        </is>
      </c>
      <c r="E43" s="4" t="inlineStr">
        <is>
          <t xml:space="preserve"> </t>
        </is>
      </c>
      <c r="F43" s="4" t="inlineStr">
        <is>
          <t xml:space="preserve"> </t>
        </is>
      </c>
      <c r="G43" s="4" t="inlineStr">
        <is>
          <t xml:space="preserve"> </t>
        </is>
      </c>
      <c r="H43" s="4" t="inlineStr">
        <is>
          <t xml:space="preserve"> </t>
        </is>
      </c>
      <c r="I43" s="5" t="n">
        <v>128800000</v>
      </c>
      <c r="J43" s="4" t="inlineStr">
        <is>
          <t xml:space="preserve"> </t>
        </is>
      </c>
      <c r="K43" s="5" t="n">
        <v>128800000</v>
      </c>
      <c r="L43" s="4" t="inlineStr">
        <is>
          <t xml:space="preserve"> </t>
        </is>
      </c>
      <c r="M43" s="4" t="inlineStr">
        <is>
          <t xml:space="preserve"> </t>
        </is>
      </c>
    </row>
    <row r="44">
      <c r="A44" s="4" t="inlineStr">
        <is>
          <t>Fair value</t>
        </is>
      </c>
      <c r="B44" s="4" t="inlineStr">
        <is>
          <t xml:space="preserve"> </t>
        </is>
      </c>
      <c r="C44" s="5" t="n">
        <v>128800000</v>
      </c>
      <c r="D44" s="4" t="inlineStr">
        <is>
          <t xml:space="preserve"> </t>
        </is>
      </c>
      <c r="E44" s="4" t="inlineStr">
        <is>
          <t xml:space="preserve"> </t>
        </is>
      </c>
      <c r="F44" s="4" t="inlineStr">
        <is>
          <t xml:space="preserve"> </t>
        </is>
      </c>
      <c r="G44" s="4" t="inlineStr">
        <is>
          <t xml:space="preserve"> </t>
        </is>
      </c>
      <c r="H44" s="4" t="inlineStr">
        <is>
          <t xml:space="preserve"> </t>
        </is>
      </c>
      <c r="I44" s="7" t="n">
        <v>128800000</v>
      </c>
      <c r="J44" s="4" t="inlineStr">
        <is>
          <t xml:space="preserve"> </t>
        </is>
      </c>
      <c r="K44" s="7" t="n">
        <v>128800000</v>
      </c>
      <c r="L44" s="4" t="inlineStr">
        <is>
          <t xml:space="preserve"> </t>
        </is>
      </c>
      <c r="M44" s="4" t="inlineStr">
        <is>
          <t xml:space="preserve"> </t>
        </is>
      </c>
    </row>
    <row r="45">
      <c r="A45" s="4" t="inlineStr">
        <is>
          <t>Revolving Credit Facilities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eighted-averag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575</v>
      </c>
      <c r="J47" s="11" t="n">
        <v>0.06519999999999999</v>
      </c>
      <c r="K47" s="11" t="n">
        <v>0.0604</v>
      </c>
      <c r="L47" s="11" t="n">
        <v>0.0648</v>
      </c>
      <c r="M47" s="4" t="inlineStr">
        <is>
          <t xml:space="preserve"> </t>
        </is>
      </c>
    </row>
    <row r="48">
      <c r="A48" s="4" t="inlineStr">
        <is>
          <t>Fiscal 2021 Term Loans |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18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7" t="n">
        <v>255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scal 2021 Term Loans, Tranche 1 |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5" t="n">
        <v>100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scal 2021 Term Loans, Tranche 2 |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7" t="n">
        <v>155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scal 2021 Term Loans, Tranche 2 | Term Loans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12"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scal 2021 Term Loans, Tranche 2 | Term Loans | SOFR, Step U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11" t="n">
        <v>0.01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scal 2021 Term Loans, Tranche 2 | Term Loans | SOFR, Step Dow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11" t="n">
        <v>0.007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iscal 2024 Amended Term Loan | 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ncipal amount</t>
        </is>
      </c>
      <c r="B69" s="7" t="n">
        <v>1300000000</v>
      </c>
      <c r="C69" s="5" t="n">
        <v>1120000000</v>
      </c>
      <c r="D69" s="4" t="inlineStr">
        <is>
          <t xml:space="preserve"> </t>
        </is>
      </c>
      <c r="E69" s="4" t="inlineStr">
        <is>
          <t xml:space="preserve"> </t>
        </is>
      </c>
      <c r="F69" s="4" t="inlineStr">
        <is>
          <t xml:space="preserve"> </t>
        </is>
      </c>
      <c r="G69" s="4" t="inlineStr">
        <is>
          <t xml:space="preserve"> </t>
        </is>
      </c>
      <c r="H69" s="4" t="inlineStr">
        <is>
          <t xml:space="preserve"> </t>
        </is>
      </c>
      <c r="I69" s="7" t="n">
        <v>1120000000</v>
      </c>
      <c r="J69" s="4" t="inlineStr">
        <is>
          <t xml:space="preserve"> </t>
        </is>
      </c>
      <c r="K69" s="7" t="n">
        <v>1120000000</v>
      </c>
      <c r="L69" s="4" t="inlineStr">
        <is>
          <t xml:space="preserve"> </t>
        </is>
      </c>
      <c r="M69" s="4" t="inlineStr">
        <is>
          <t xml:space="preserve"> </t>
        </is>
      </c>
    </row>
    <row r="70">
      <c r="A70" s="4" t="inlineStr">
        <is>
          <t>Fair value</t>
        </is>
      </c>
      <c r="B70" s="4" t="inlineStr">
        <is>
          <t xml:space="preserve"> </t>
        </is>
      </c>
      <c r="C70" s="5" t="n">
        <v>1120000000</v>
      </c>
      <c r="D70" s="4" t="inlineStr">
        <is>
          <t xml:space="preserve"> </t>
        </is>
      </c>
      <c r="E70" s="4" t="inlineStr">
        <is>
          <t xml:space="preserve"> </t>
        </is>
      </c>
      <c r="F70" s="4" t="inlineStr">
        <is>
          <t xml:space="preserve"> </t>
        </is>
      </c>
      <c r="G70" s="4" t="inlineStr">
        <is>
          <t xml:space="preserve"> </t>
        </is>
      </c>
      <c r="H70" s="4" t="inlineStr">
        <is>
          <t xml:space="preserve"> </t>
        </is>
      </c>
      <c r="I70" s="5" t="n">
        <v>1120000000</v>
      </c>
      <c r="J70" s="4" t="inlineStr">
        <is>
          <t xml:space="preserve"> </t>
        </is>
      </c>
      <c r="K70" s="5" t="n">
        <v>1120000000</v>
      </c>
      <c r="L70" s="4" t="inlineStr">
        <is>
          <t xml:space="preserve"> </t>
        </is>
      </c>
      <c r="M70" s="4" t="inlineStr">
        <is>
          <t xml:space="preserve"> </t>
        </is>
      </c>
    </row>
    <row r="71">
      <c r="A71" s="4" t="inlineStr">
        <is>
          <t>Fiscal 2024 Amended Term Loan | Term Loans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is spread on variable rate</t>
        </is>
      </c>
      <c r="B73" s="11" t="n">
        <v>0.0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iscal 2024 Amended Term Loan | Term Loans | SOFR, Step 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t>
        </is>
      </c>
      <c r="B76" s="10" t="n">
        <v>0.013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iscal 2024 Amended Term Loan | Term Loans | SOFR, Step Down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sis spread on variable rate</t>
        </is>
      </c>
      <c r="B79" s="10" t="n">
        <v>0.01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iscal 2024 Amended Term Loan | Term Loans | SOFR, Step Down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sis spread on variable rate</t>
        </is>
      </c>
      <c r="B82" s="12" t="n">
        <v>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iscal 2016 Senior Notes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incipal amount</t>
        </is>
      </c>
      <c r="B85" s="4" t="inlineStr">
        <is>
          <t xml:space="preserve"> </t>
        </is>
      </c>
      <c r="C85" s="5" t="n">
        <v>500000000</v>
      </c>
      <c r="D85" s="4" t="inlineStr">
        <is>
          <t xml:space="preserve"> </t>
        </is>
      </c>
      <c r="E85" s="4" t="inlineStr">
        <is>
          <t xml:space="preserve"> </t>
        </is>
      </c>
      <c r="F85" s="4" t="inlineStr">
        <is>
          <t xml:space="preserve"> </t>
        </is>
      </c>
      <c r="G85" s="4" t="inlineStr">
        <is>
          <t xml:space="preserve"> </t>
        </is>
      </c>
      <c r="H85" s="7" t="n">
        <v>500000000</v>
      </c>
      <c r="I85" s="5" t="n">
        <v>500000000</v>
      </c>
      <c r="J85" s="4" t="inlineStr">
        <is>
          <t xml:space="preserve"> </t>
        </is>
      </c>
      <c r="K85" s="5" t="n">
        <v>500000000</v>
      </c>
      <c r="L85" s="4" t="inlineStr">
        <is>
          <t xml:space="preserve"> </t>
        </is>
      </c>
      <c r="M85" s="4" t="inlineStr">
        <is>
          <t xml:space="preserve"> </t>
        </is>
      </c>
    </row>
    <row r="86">
      <c r="A86" s="4" t="inlineStr">
        <is>
          <t>Interest rate,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34</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centage of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9958900000000001</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ffective interest rate,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3449</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air value</t>
        </is>
      </c>
      <c r="B89" s="4" t="inlineStr">
        <is>
          <t xml:space="preserve"> </t>
        </is>
      </c>
      <c r="C89" s="5" t="n">
        <v>490600000</v>
      </c>
      <c r="D89" s="4" t="inlineStr">
        <is>
          <t xml:space="preserve"> </t>
        </is>
      </c>
      <c r="E89" s="4" t="inlineStr">
        <is>
          <t xml:space="preserve"> </t>
        </is>
      </c>
      <c r="F89" s="4" t="inlineStr">
        <is>
          <t xml:space="preserve"> </t>
        </is>
      </c>
      <c r="G89" s="4" t="inlineStr">
        <is>
          <t xml:space="preserve"> </t>
        </is>
      </c>
      <c r="H89" s="4" t="inlineStr">
        <is>
          <t xml:space="preserve"> </t>
        </is>
      </c>
      <c r="I89" s="5" t="n">
        <v>490600000</v>
      </c>
      <c r="J89" s="4" t="inlineStr">
        <is>
          <t xml:space="preserve"> </t>
        </is>
      </c>
      <c r="K89" s="5" t="n">
        <v>490600000</v>
      </c>
      <c r="L89" s="4" t="inlineStr">
        <is>
          <t xml:space="preserve"> </t>
        </is>
      </c>
      <c r="M89" s="4" t="inlineStr">
        <is>
          <t xml:space="preserve"> </t>
        </is>
      </c>
    </row>
    <row r="90">
      <c r="A90" s="4" t="inlineStr">
        <is>
          <t>Fiscal 2016 Senior Notes | Senior Notes | 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air value</t>
        </is>
      </c>
      <c r="B92" s="4" t="inlineStr">
        <is>
          <t xml:space="preserve"> </t>
        </is>
      </c>
      <c r="C92" s="5" t="n">
        <v>490600000</v>
      </c>
      <c r="D92" s="4" t="inlineStr">
        <is>
          <t xml:space="preserve"> </t>
        </is>
      </c>
      <c r="E92" s="4" t="inlineStr">
        <is>
          <t xml:space="preserve"> </t>
        </is>
      </c>
      <c r="F92" s="4" t="inlineStr">
        <is>
          <t xml:space="preserve"> </t>
        </is>
      </c>
      <c r="G92" s="4" t="inlineStr">
        <is>
          <t xml:space="preserve"> </t>
        </is>
      </c>
      <c r="H92" s="4" t="inlineStr">
        <is>
          <t xml:space="preserve"> </t>
        </is>
      </c>
      <c r="I92" s="5" t="n">
        <v>490600000</v>
      </c>
      <c r="J92" s="4" t="inlineStr">
        <is>
          <t xml:space="preserve"> </t>
        </is>
      </c>
      <c r="K92" s="5" t="n">
        <v>490600000</v>
      </c>
      <c r="L92" s="4" t="inlineStr">
        <is>
          <t xml:space="preserve"> </t>
        </is>
      </c>
      <c r="M92" s="5" t="n">
        <v>480400000</v>
      </c>
    </row>
    <row r="93">
      <c r="A93" s="4" t="inlineStr">
        <is>
          <t>Fiscal 2020 Senior Notes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incipal amount</t>
        </is>
      </c>
      <c r="B95" s="4" t="inlineStr">
        <is>
          <t xml:space="preserve"> </t>
        </is>
      </c>
      <c r="C95" s="5" t="n">
        <v>750000000</v>
      </c>
      <c r="D95" s="4" t="inlineStr">
        <is>
          <t xml:space="preserve"> </t>
        </is>
      </c>
      <c r="E95" s="4" t="inlineStr">
        <is>
          <t xml:space="preserve"> </t>
        </is>
      </c>
      <c r="F95" s="4" t="inlineStr">
        <is>
          <t xml:space="preserve"> </t>
        </is>
      </c>
      <c r="G95" s="7" t="n">
        <v>750000000</v>
      </c>
      <c r="H95" s="4" t="inlineStr">
        <is>
          <t xml:space="preserve"> </t>
        </is>
      </c>
      <c r="I95" s="5" t="n">
        <v>750000000</v>
      </c>
      <c r="J95" s="4" t="inlineStr">
        <is>
          <t xml:space="preserve"> </t>
        </is>
      </c>
      <c r="K95" s="5" t="n">
        <v>750000000</v>
      </c>
      <c r="L95" s="4" t="inlineStr">
        <is>
          <t xml:space="preserve"> </t>
        </is>
      </c>
      <c r="M95" s="4" t="inlineStr">
        <is>
          <t xml:space="preserve"> </t>
        </is>
      </c>
    </row>
    <row r="96">
      <c r="A96" s="4" t="inlineStr">
        <is>
          <t>Interest rate, senior notes</t>
        </is>
      </c>
      <c r="B96" s="4" t="inlineStr">
        <is>
          <t xml:space="preserve"> </t>
        </is>
      </c>
      <c r="C96" s="4" t="inlineStr">
        <is>
          <t xml:space="preserve"> </t>
        </is>
      </c>
      <c r="D96" s="4" t="inlineStr">
        <is>
          <t xml:space="preserve"> </t>
        </is>
      </c>
      <c r="E96" s="4" t="inlineStr">
        <is>
          <t xml:space="preserve"> </t>
        </is>
      </c>
      <c r="F96" s="4" t="inlineStr">
        <is>
          <t xml:space="preserve"> </t>
        </is>
      </c>
      <c r="G96" s="11" t="n">
        <v>0.029</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10" t="n">
        <v>0.99717</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ffective interest rate, senior notes</t>
        </is>
      </c>
      <c r="B98" s="4" t="inlineStr">
        <is>
          <t xml:space="preserve"> </t>
        </is>
      </c>
      <c r="C98" s="4" t="inlineStr">
        <is>
          <t xml:space="preserve"> </t>
        </is>
      </c>
      <c r="D98" s="4" t="inlineStr">
        <is>
          <t xml:space="preserve"> </t>
        </is>
      </c>
      <c r="E98" s="4" t="inlineStr">
        <is>
          <t xml:space="preserve"> </t>
        </is>
      </c>
      <c r="F98" s="4" t="inlineStr">
        <is>
          <t xml:space="preserve"> </t>
        </is>
      </c>
      <c r="G98" s="10" t="n">
        <v>0.0293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air value</t>
        </is>
      </c>
      <c r="B99" s="4" t="inlineStr">
        <is>
          <t xml:space="preserve"> </t>
        </is>
      </c>
      <c r="C99" s="5" t="n">
        <v>678100000</v>
      </c>
      <c r="D99" s="4" t="inlineStr">
        <is>
          <t xml:space="preserve"> </t>
        </is>
      </c>
      <c r="E99" s="4" t="inlineStr">
        <is>
          <t xml:space="preserve"> </t>
        </is>
      </c>
      <c r="F99" s="4" t="inlineStr">
        <is>
          <t xml:space="preserve"> </t>
        </is>
      </c>
      <c r="G99" s="4" t="inlineStr">
        <is>
          <t xml:space="preserve"> </t>
        </is>
      </c>
      <c r="H99" s="4" t="inlineStr">
        <is>
          <t xml:space="preserve"> </t>
        </is>
      </c>
      <c r="I99" s="5" t="n">
        <v>678100000</v>
      </c>
      <c r="J99" s="4" t="inlineStr">
        <is>
          <t xml:space="preserve"> </t>
        </is>
      </c>
      <c r="K99" s="5" t="n">
        <v>678100000</v>
      </c>
      <c r="L99" s="4" t="inlineStr">
        <is>
          <t xml:space="preserve"> </t>
        </is>
      </c>
      <c r="M99" s="5" t="n">
        <v>667700000</v>
      </c>
    </row>
    <row r="100">
      <c r="A100" s="4" t="inlineStr">
        <is>
          <t>Fiscal 2021 Senior Notes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incipal amount</t>
        </is>
      </c>
      <c r="B102" s="4" t="inlineStr">
        <is>
          <t xml:space="preserve"> </t>
        </is>
      </c>
      <c r="C102" s="5" t="n">
        <v>1000000000</v>
      </c>
      <c r="D102" s="7" t="n">
        <v>1000000000</v>
      </c>
      <c r="E102" s="4" t="inlineStr">
        <is>
          <t xml:space="preserve"> </t>
        </is>
      </c>
      <c r="F102" s="4" t="inlineStr">
        <is>
          <t xml:space="preserve"> </t>
        </is>
      </c>
      <c r="G102" s="4" t="inlineStr">
        <is>
          <t xml:space="preserve"> </t>
        </is>
      </c>
      <c r="H102" s="4" t="inlineStr">
        <is>
          <t xml:space="preserve"> </t>
        </is>
      </c>
      <c r="I102" s="5" t="n">
        <v>1000000000</v>
      </c>
      <c r="J102" s="4" t="inlineStr">
        <is>
          <t xml:space="preserve"> </t>
        </is>
      </c>
      <c r="K102" s="5" t="n">
        <v>1000000000</v>
      </c>
      <c r="L102" s="4" t="inlineStr">
        <is>
          <t xml:space="preserve"> </t>
        </is>
      </c>
      <c r="M102" s="4" t="inlineStr">
        <is>
          <t xml:space="preserve"> </t>
        </is>
      </c>
    </row>
    <row r="103">
      <c r="A103" s="4" t="inlineStr">
        <is>
          <t>Interest rate, senior notes</t>
        </is>
      </c>
      <c r="B103" s="4" t="inlineStr">
        <is>
          <t xml:space="preserve"> </t>
        </is>
      </c>
      <c r="C103" s="4" t="inlineStr">
        <is>
          <t xml:space="preserve"> </t>
        </is>
      </c>
      <c r="D103" s="11" t="n">
        <v>0.02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ercentage of principal amount</t>
        </is>
      </c>
      <c r="B104" s="4" t="inlineStr">
        <is>
          <t xml:space="preserve"> </t>
        </is>
      </c>
      <c r="C104" s="4" t="inlineStr">
        <is>
          <t xml:space="preserve"> </t>
        </is>
      </c>
      <c r="D104" s="10" t="n">
        <v>0.9995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ffective interest rate, senior notes</t>
        </is>
      </c>
      <c r="B105" s="4" t="inlineStr">
        <is>
          <t xml:space="preserve"> </t>
        </is>
      </c>
      <c r="C105" s="4" t="inlineStr">
        <is>
          <t xml:space="preserve"> </t>
        </is>
      </c>
      <c r="D105" s="10" t="n">
        <v>0.0260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air value</t>
        </is>
      </c>
      <c r="B106" s="4" t="inlineStr">
        <is>
          <t xml:space="preserve"> </t>
        </is>
      </c>
      <c r="C106" s="5" t="n">
        <v>855900000</v>
      </c>
      <c r="D106" s="4" t="inlineStr">
        <is>
          <t xml:space="preserve"> </t>
        </is>
      </c>
      <c r="E106" s="4" t="inlineStr">
        <is>
          <t xml:space="preserve"> </t>
        </is>
      </c>
      <c r="F106" s="4" t="inlineStr">
        <is>
          <t xml:space="preserve"> </t>
        </is>
      </c>
      <c r="G106" s="4" t="inlineStr">
        <is>
          <t xml:space="preserve"> </t>
        </is>
      </c>
      <c r="H106" s="4" t="inlineStr">
        <is>
          <t xml:space="preserve"> </t>
        </is>
      </c>
      <c r="I106" s="5" t="n">
        <v>855900000</v>
      </c>
      <c r="J106" s="4" t="inlineStr">
        <is>
          <t xml:space="preserve"> </t>
        </is>
      </c>
      <c r="K106" s="5" t="n">
        <v>855900000</v>
      </c>
      <c r="L106" s="4" t="inlineStr">
        <is>
          <t xml:space="preserve"> </t>
        </is>
      </c>
      <c r="M106" s="4" t="inlineStr">
        <is>
          <t xml:space="preserve"> </t>
        </is>
      </c>
    </row>
    <row r="107">
      <c r="A107" s="4" t="inlineStr">
        <is>
          <t>Fiscal 2021 Senior Notes | Senior Notes |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air value</t>
        </is>
      </c>
      <c r="B109" s="4" t="inlineStr">
        <is>
          <t xml:space="preserve"> </t>
        </is>
      </c>
      <c r="C109" s="7" t="n">
        <v>855900000</v>
      </c>
      <c r="D109" s="4" t="inlineStr">
        <is>
          <t xml:space="preserve"> </t>
        </is>
      </c>
      <c r="E109" s="4" t="inlineStr">
        <is>
          <t xml:space="preserve"> </t>
        </is>
      </c>
      <c r="F109" s="4" t="inlineStr">
        <is>
          <t xml:space="preserve"> </t>
        </is>
      </c>
      <c r="G109" s="4" t="inlineStr">
        <is>
          <t xml:space="preserve"> </t>
        </is>
      </c>
      <c r="H109" s="4" t="inlineStr">
        <is>
          <t xml:space="preserve"> </t>
        </is>
      </c>
      <c r="I109" s="7" t="n">
        <v>855900000</v>
      </c>
      <c r="J109" s="4" t="inlineStr">
        <is>
          <t xml:space="preserve"> </t>
        </is>
      </c>
      <c r="K109" s="7" t="n">
        <v>855900000</v>
      </c>
      <c r="L109" s="4" t="inlineStr">
        <is>
          <t xml:space="preserve"> </t>
        </is>
      </c>
      <c r="M109" s="7" t="n">
        <v>843500000</v>
      </c>
    </row>
  </sheetData>
  <mergeCells count="4">
    <mergeCell ref="A1:A2"/>
    <mergeCell ref="C1:H1"/>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Millions</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Post-employment retirement obligations</t>
        </is>
      </c>
      <c r="B3" s="6" t="n">
        <v>233.6</v>
      </c>
      <c r="C3" s="6" t="n">
        <v>214.8</v>
      </c>
    </row>
    <row r="4">
      <c r="A4" s="4" t="inlineStr">
        <is>
          <t>Operating lease liabilities</t>
        </is>
      </c>
      <c r="B4" s="8" t="n">
        <v>172.9</v>
      </c>
      <c r="C4" s="8" t="n">
        <v>183.8</v>
      </c>
    </row>
    <row r="5">
      <c r="A5" s="4" t="inlineStr">
        <is>
          <t>Non-current income taxes</t>
        </is>
      </c>
      <c r="B5" s="8" t="n">
        <v>63.4</v>
      </c>
      <c r="C5" s="5" t="n">
        <v>59</v>
      </c>
    </row>
    <row r="6">
      <c r="A6" s="4" t="inlineStr">
        <is>
          <t>Acquisition related contingencies</t>
        </is>
      </c>
      <c r="B6" s="5" t="n">
        <v>14</v>
      </c>
      <c r="C6" s="5" t="n">
        <v>15</v>
      </c>
    </row>
    <row r="7">
      <c r="A7" s="4" t="inlineStr">
        <is>
          <t>Other</t>
        </is>
      </c>
      <c r="B7" s="8" t="n">
        <v>55.6</v>
      </c>
      <c r="C7" s="8" t="n">
        <v>78.3</v>
      </c>
    </row>
    <row r="8">
      <c r="A8" s="4" t="inlineStr">
        <is>
          <t>Total</t>
        </is>
      </c>
      <c r="B8" s="6" t="n">
        <v>539.5</v>
      </c>
      <c r="C8" s="6" t="n">
        <v>55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Additional Information (Details) - USD ($) $ in Millions</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Plan assets</t>
        </is>
      </c>
      <c r="B3" s="6" t="n">
        <v>63.5</v>
      </c>
      <c r="C3" s="6" t="n">
        <v>61.8</v>
      </c>
    </row>
    <row r="4">
      <c r="A4" s="4" t="inlineStr">
        <is>
          <t>Benefit obligation</t>
        </is>
      </c>
      <c r="B4" s="6" t="n">
        <v>62.6</v>
      </c>
      <c r="C4" s="6" t="n">
        <v>6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Incentive Awards (Details) $ / shares in Units, $ in Millions</t>
        </is>
      </c>
      <c r="B1" s="2" t="inlineStr">
        <is>
          <t>3 Months Ended</t>
        </is>
      </c>
      <c r="C1" s="2" t="inlineStr">
        <is>
          <t>6 Months Ended</t>
        </is>
      </c>
    </row>
    <row r="2">
      <c r="B2" s="2" t="inlineStr">
        <is>
          <t>Dec. 31, 2024 USD ($) $ / shares shares</t>
        </is>
      </c>
      <c r="C2" s="2" t="inlineStr">
        <is>
          <t>Dec. 31, 2024 USD ($) $ / shares shares</t>
        </is>
      </c>
    </row>
    <row r="3">
      <c r="A3" s="3" t="inlineStr">
        <is>
          <t>Weighted- Average Grant Date Fair Value</t>
        </is>
      </c>
      <c r="B3" s="4" t="inlineStr">
        <is>
          <t xml:space="preserve"> </t>
        </is>
      </c>
      <c r="C3" s="4" t="inlineStr">
        <is>
          <t xml:space="preserve"> </t>
        </is>
      </c>
    </row>
    <row r="4">
      <c r="A4" s="4" t="inlineStr">
        <is>
          <t>Aggregate intrinsic values of stock options exercised | $</t>
        </is>
      </c>
      <c r="B4" s="6" t="n">
        <v>10.8</v>
      </c>
      <c r="C4" s="6" t="n">
        <v>30.8</v>
      </c>
    </row>
    <row r="5">
      <c r="A5" s="4" t="inlineStr">
        <is>
          <t>Closing stock price (in dollars per share) | $ / shares</t>
        </is>
      </c>
      <c r="B5" s="9" t="n">
        <v>226.09</v>
      </c>
      <c r="C5" s="9" t="n">
        <v>226.09</v>
      </c>
    </row>
    <row r="6">
      <c r="A6" s="4" t="inlineStr">
        <is>
          <t>Outstanding vested and currently exercisable stock options (in shares)</t>
        </is>
      </c>
      <c r="B6" s="5" t="n">
        <v>1100000</v>
      </c>
      <c r="C6" s="5" t="n">
        <v>1100000</v>
      </c>
    </row>
    <row r="7">
      <c r="A7" s="4" t="inlineStr">
        <is>
          <t>Exercisable stock options, aggregate intrinsic value | $</t>
        </is>
      </c>
      <c r="B7" s="6" t="n">
        <v>118.1</v>
      </c>
      <c r="C7" s="6" t="n">
        <v>118.1</v>
      </c>
    </row>
    <row r="8">
      <c r="A8" s="4" t="inlineStr">
        <is>
          <t>Exercisable stock options, weighted average exercise price (in dollars per share) | $ / shares</t>
        </is>
      </c>
      <c r="B8" s="7" t="n">
        <v>118</v>
      </c>
      <c r="C8" s="7" t="n">
        <v>118</v>
      </c>
    </row>
    <row r="9">
      <c r="A9" s="4" t="inlineStr">
        <is>
          <t>Exercisable stock options, weighted average remaining contractual life</t>
        </is>
      </c>
      <c r="B9" s="4" t="inlineStr">
        <is>
          <t xml:space="preserve"> </t>
        </is>
      </c>
      <c r="C9" s="4" t="inlineStr">
        <is>
          <t>4 years 9 months 18 days</t>
        </is>
      </c>
    </row>
    <row r="10">
      <c r="A10" s="4" t="inlineStr">
        <is>
          <t>Stock options outstanding, weighted-average remaining contractual life</t>
        </is>
      </c>
      <c r="B10" s="4" t="inlineStr">
        <is>
          <t xml:space="preserve"> </t>
        </is>
      </c>
      <c r="C10" s="4" t="inlineStr">
        <is>
          <t>6 years 2 months 12 days</t>
        </is>
      </c>
    </row>
    <row r="11">
      <c r="A11" s="4" t="inlineStr">
        <is>
          <t>Stock Options</t>
        </is>
      </c>
      <c r="B11" s="4" t="inlineStr">
        <is>
          <t xml:space="preserve"> </t>
        </is>
      </c>
      <c r="C11" s="4" t="inlineStr">
        <is>
          <t xml:space="preserve"> </t>
        </is>
      </c>
    </row>
    <row r="12">
      <c r="A12" s="3" t="inlineStr">
        <is>
          <t>Number of Options</t>
        </is>
      </c>
      <c r="B12" s="4" t="inlineStr">
        <is>
          <t xml:space="preserve"> </t>
        </is>
      </c>
      <c r="C12" s="4" t="inlineStr">
        <is>
          <t xml:space="preserve"> </t>
        </is>
      </c>
    </row>
    <row r="13">
      <c r="A13" s="4" t="inlineStr">
        <is>
          <t>Beginning balance (in shares)</t>
        </is>
      </c>
      <c r="B13" s="5" t="n">
        <v>1999647</v>
      </c>
      <c r="C13" s="5" t="n">
        <v>2180621</v>
      </c>
    </row>
    <row r="14">
      <c r="A14" s="4" t="inlineStr">
        <is>
          <t>Granted (in shares)</t>
        </is>
      </c>
      <c r="B14" s="5" t="n">
        <v>32136</v>
      </c>
      <c r="C14" s="5" t="n">
        <v>32136</v>
      </c>
    </row>
    <row r="15">
      <c r="A15" s="4" t="inlineStr">
        <is>
          <t>Exercise of stock options (in shares)</t>
        </is>
      </c>
      <c r="B15" s="5" t="n">
        <v>-97529</v>
      </c>
      <c r="C15" s="5" t="n">
        <v>-278303</v>
      </c>
    </row>
    <row r="16">
      <c r="A16" s="4" t="inlineStr">
        <is>
          <t>Expired/forfeited (in shares)</t>
        </is>
      </c>
      <c r="B16" s="5" t="n">
        <v>-1247</v>
      </c>
      <c r="C16" s="5" t="n">
        <v>-1447</v>
      </c>
    </row>
    <row r="17">
      <c r="A17" s="4" t="inlineStr">
        <is>
          <t>Ending balance (in shares)</t>
        </is>
      </c>
      <c r="B17" s="5" t="n">
        <v>1933007</v>
      </c>
      <c r="C17" s="5" t="n">
        <v>1933007</v>
      </c>
    </row>
    <row r="18">
      <c r="A18" s="3" t="inlineStr">
        <is>
          <t>Weighted- Average Exercise Price</t>
        </is>
      </c>
      <c r="B18" s="4" t="inlineStr">
        <is>
          <t xml:space="preserve"> </t>
        </is>
      </c>
      <c r="C18" s="4" t="inlineStr">
        <is>
          <t xml:space="preserve"> </t>
        </is>
      </c>
    </row>
    <row r="19">
      <c r="A19" s="4" t="inlineStr">
        <is>
          <t>Beginning balance (in dollars per share) | $ / shares</t>
        </is>
      </c>
      <c r="B19" s="9" t="n">
        <v>135.69</v>
      </c>
      <c r="C19" s="9" t="n">
        <v>132.68</v>
      </c>
    </row>
    <row r="20">
      <c r="A20" s="4" t="inlineStr">
        <is>
          <t>Granted (in dollars per share) | $ / shares</t>
        </is>
      </c>
      <c r="B20" s="13" t="n">
        <v>224.23</v>
      </c>
      <c r="C20" s="13" t="n">
        <v>224.23</v>
      </c>
    </row>
    <row r="21">
      <c r="A21" s="4" t="inlineStr">
        <is>
          <t>Exercise of stock options (in dollars per share) | $ / shares</t>
        </is>
      </c>
      <c r="B21" s="13" t="n">
        <v>116.33</v>
      </c>
      <c r="C21" s="13" t="n">
        <v>105.26</v>
      </c>
    </row>
    <row r="22">
      <c r="A22" s="4" t="inlineStr">
        <is>
          <t>Expired/forfeited (in dollars per share) | $ / shares</t>
        </is>
      </c>
      <c r="B22" s="13" t="n">
        <v>198.3</v>
      </c>
      <c r="C22" s="13" t="n">
        <v>198.3</v>
      </c>
    </row>
    <row r="23">
      <c r="A23" s="4" t="inlineStr">
        <is>
          <t>Ending balance (in dollars per share) | $ / shares</t>
        </is>
      </c>
      <c r="B23" s="9" t="n">
        <v>138.1</v>
      </c>
      <c r="C23" s="9" t="n">
        <v>138.1</v>
      </c>
    </row>
    <row r="24">
      <c r="A24" s="4" t="inlineStr">
        <is>
          <t>Time-based Restricted Stock Units</t>
        </is>
      </c>
      <c r="B24" s="4" t="inlineStr">
        <is>
          <t xml:space="preserve"> </t>
        </is>
      </c>
      <c r="C24" s="4" t="inlineStr">
        <is>
          <t xml:space="preserve"> </t>
        </is>
      </c>
    </row>
    <row r="25">
      <c r="A25" s="3" t="inlineStr">
        <is>
          <t>Restricted Stock Units</t>
        </is>
      </c>
      <c r="B25" s="4" t="inlineStr">
        <is>
          <t xml:space="preserve"> </t>
        </is>
      </c>
      <c r="C25" s="4" t="inlineStr">
        <is>
          <t xml:space="preserve"> </t>
        </is>
      </c>
    </row>
    <row r="26">
      <c r="A26" s="4" t="inlineStr">
        <is>
          <t>Beginning balance of RSUs (in shares)</t>
        </is>
      </c>
      <c r="B26" s="5" t="n">
        <v>679654</v>
      </c>
      <c r="C26" s="5" t="n">
        <v>682684</v>
      </c>
    </row>
    <row r="27">
      <c r="A27" s="4" t="inlineStr">
        <is>
          <t>Granted RSUs (in shares)</t>
        </is>
      </c>
      <c r="B27" s="5" t="n">
        <v>253579</v>
      </c>
      <c r="C27" s="5" t="n">
        <v>264012</v>
      </c>
    </row>
    <row r="28">
      <c r="A28" s="4" t="inlineStr">
        <is>
          <t>Vesting of restricted stock units (in shares)</t>
        </is>
      </c>
      <c r="B28" s="5" t="n">
        <v>-36296</v>
      </c>
      <c r="C28" s="5" t="n">
        <v>-40985</v>
      </c>
    </row>
    <row r="29">
      <c r="A29" s="4" t="inlineStr">
        <is>
          <t>Expired/forfeited RSUs (in shares)</t>
        </is>
      </c>
      <c r="B29" s="5" t="n">
        <v>-12964</v>
      </c>
      <c r="C29" s="5" t="n">
        <v>-21738</v>
      </c>
    </row>
    <row r="30">
      <c r="A30" s="4" t="inlineStr">
        <is>
          <t>Ending balance of RSUs (in shares)</t>
        </is>
      </c>
      <c r="B30" s="5" t="n">
        <v>883973</v>
      </c>
      <c r="C30" s="5" t="n">
        <v>883973</v>
      </c>
    </row>
    <row r="31">
      <c r="A31" s="3" t="inlineStr">
        <is>
          <t>Weighted- Average Grant Date Fair Value</t>
        </is>
      </c>
      <c r="B31" s="4" t="inlineStr">
        <is>
          <t xml:space="preserve"> </t>
        </is>
      </c>
      <c r="C31" s="4" t="inlineStr">
        <is>
          <t xml:space="preserve"> </t>
        </is>
      </c>
    </row>
    <row r="32">
      <c r="A32" s="4" t="inlineStr">
        <is>
          <t>Beginning balance (in dollars per share) | $ / shares</t>
        </is>
      </c>
      <c r="B32" s="9" t="n">
        <v>146.77</v>
      </c>
      <c r="C32" s="9" t="n">
        <v>146.05</v>
      </c>
    </row>
    <row r="33">
      <c r="A33" s="4" t="inlineStr">
        <is>
          <t>Granted (in dollars per share) | $ / shares</t>
        </is>
      </c>
      <c r="B33" s="13" t="n">
        <v>205.69</v>
      </c>
      <c r="C33" s="13" t="n">
        <v>205.93</v>
      </c>
    </row>
    <row r="34">
      <c r="A34" s="4" t="inlineStr">
        <is>
          <t>Vesting of Restricted Stock Units (in dollars per share) | $ / shares</t>
        </is>
      </c>
      <c r="B34" s="13" t="n">
        <v>94.56</v>
      </c>
      <c r="C34" s="13" t="n">
        <v>101.88</v>
      </c>
    </row>
    <row r="35">
      <c r="A35" s="4" t="inlineStr">
        <is>
          <t>Expired/forfeited (in dollars per share) | $ / shares</t>
        </is>
      </c>
      <c r="B35" s="13" t="n">
        <v>169.62</v>
      </c>
      <c r="C35" s="13" t="n">
        <v>166.34</v>
      </c>
    </row>
    <row r="36">
      <c r="A36" s="4" t="inlineStr">
        <is>
          <t>Ending balance (in dollars per share) | $ / shares</t>
        </is>
      </c>
      <c r="B36" s="9" t="n">
        <v>165.48</v>
      </c>
      <c r="C36" s="9" t="n">
        <v>165.48</v>
      </c>
    </row>
    <row r="37">
      <c r="A37" s="4" t="inlineStr">
        <is>
          <t>Restricted stock units expected to vest (in shares)</t>
        </is>
      </c>
      <c r="B37" s="5" t="n">
        <v>800000</v>
      </c>
      <c r="C37" s="5" t="n">
        <v>800000</v>
      </c>
    </row>
    <row r="38">
      <c r="A38" s="4" t="inlineStr">
        <is>
          <t>Restricted stock units, aggregate intrinsic value | $</t>
        </is>
      </c>
      <c r="B38" s="6" t="n">
        <v>187.7</v>
      </c>
      <c r="C38" s="6" t="n">
        <v>187.7</v>
      </c>
    </row>
    <row r="39">
      <c r="A39" s="4" t="inlineStr">
        <is>
          <t>Performance-based Restricted Stock Units</t>
        </is>
      </c>
      <c r="B39" s="4" t="inlineStr">
        <is>
          <t xml:space="preserve"> </t>
        </is>
      </c>
      <c r="C39" s="4" t="inlineStr">
        <is>
          <t xml:space="preserve"> </t>
        </is>
      </c>
    </row>
    <row r="40">
      <c r="A40" s="3" t="inlineStr">
        <is>
          <t>Restricted Stock Units</t>
        </is>
      </c>
      <c r="B40" s="4" t="inlineStr">
        <is>
          <t xml:space="preserve"> </t>
        </is>
      </c>
      <c r="C40" s="4" t="inlineStr">
        <is>
          <t xml:space="preserve"> </t>
        </is>
      </c>
    </row>
    <row r="41">
      <c r="A41" s="4" t="inlineStr">
        <is>
          <t>Beginning balance of RSUs (in shares)</t>
        </is>
      </c>
      <c r="B41" s="5" t="n">
        <v>158709</v>
      </c>
      <c r="C41" s="5" t="n">
        <v>161805</v>
      </c>
    </row>
    <row r="42">
      <c r="A42" s="4" t="inlineStr">
        <is>
          <t>Granted RSUs (in shares)</t>
        </is>
      </c>
      <c r="B42" s="5" t="n">
        <v>96107</v>
      </c>
      <c r="C42" s="5" t="n">
        <v>96107</v>
      </c>
    </row>
    <row r="43">
      <c r="A43" s="4" t="inlineStr">
        <is>
          <t>Vesting of restricted stock units (in shares)</t>
        </is>
      </c>
      <c r="B43" s="5" t="n">
        <v>0</v>
      </c>
      <c r="C43" s="5" t="n">
        <v>0</v>
      </c>
    </row>
    <row r="44">
      <c r="A44" s="4" t="inlineStr">
        <is>
          <t>Expired/forfeited RSUs (in shares)</t>
        </is>
      </c>
      <c r="B44" s="5" t="n">
        <v>-204</v>
      </c>
      <c r="C44" s="5" t="n">
        <v>-3300</v>
      </c>
    </row>
    <row r="45">
      <c r="A45" s="4" t="inlineStr">
        <is>
          <t>Ending balance of RSUs (in shares)</t>
        </is>
      </c>
      <c r="B45" s="5" t="n">
        <v>254612</v>
      </c>
      <c r="C45" s="5" t="n">
        <v>254612</v>
      </c>
    </row>
    <row r="46">
      <c r="A46" s="3" t="inlineStr">
        <is>
          <t>Weighted- Average Grant Date Fair Value</t>
        </is>
      </c>
      <c r="B46" s="4" t="inlineStr">
        <is>
          <t xml:space="preserve"> </t>
        </is>
      </c>
      <c r="C46" s="4" t="inlineStr">
        <is>
          <t xml:space="preserve"> </t>
        </is>
      </c>
    </row>
    <row r="47">
      <c r="A47" s="4" t="inlineStr">
        <is>
          <t>Beginning balance (in dollars per share) | $ / shares</t>
        </is>
      </c>
      <c r="B47" s="9" t="n">
        <v>152.37</v>
      </c>
      <c r="C47" s="9" t="n">
        <v>152.21</v>
      </c>
    </row>
    <row r="48">
      <c r="A48" s="4" t="inlineStr">
        <is>
          <t>Granted (in dollars per share) | $ / shares</t>
        </is>
      </c>
      <c r="B48" s="13" t="n">
        <v>203.98</v>
      </c>
      <c r="C48" s="13" t="n">
        <v>203.98</v>
      </c>
    </row>
    <row r="49">
      <c r="A49" s="4" t="inlineStr">
        <is>
          <t>Vesting of Restricted Stock Units (in dollars per share) | $ / shares</t>
        </is>
      </c>
      <c r="B49" s="5" t="n">
        <v>0</v>
      </c>
      <c r="C49" s="5" t="n">
        <v>0</v>
      </c>
    </row>
    <row r="50">
      <c r="A50" s="4" t="inlineStr">
        <is>
          <t>Expired/forfeited (in dollars per share) | $ / shares</t>
        </is>
      </c>
      <c r="B50" s="13" t="n">
        <v>170.16</v>
      </c>
      <c r="C50" s="13" t="n">
        <v>145.44</v>
      </c>
    </row>
    <row r="51">
      <c r="A51" s="4" t="inlineStr">
        <is>
          <t>Ending balance (in dollars per share) | $ / shares</t>
        </is>
      </c>
      <c r="B51" s="9" t="n">
        <v>171.84</v>
      </c>
      <c r="C51" s="9" t="n">
        <v>171.84</v>
      </c>
    </row>
    <row r="52">
      <c r="A52" s="4" t="inlineStr">
        <is>
          <t>Restricted stock units expected to vest (in shares)</t>
        </is>
      </c>
      <c r="B52" s="5" t="n">
        <v>200000</v>
      </c>
      <c r="C52" s="5" t="n">
        <v>200000</v>
      </c>
    </row>
    <row r="53">
      <c r="A53" s="4" t="inlineStr">
        <is>
          <t>Restricted stock units, aggregate intrinsic value | $</t>
        </is>
      </c>
      <c r="B53" s="6" t="n">
        <v>53.7</v>
      </c>
      <c r="C53" s="6" t="n">
        <v>5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8</v>
      </c>
      <c r="C4" s="6" t="n">
        <v>20.5</v>
      </c>
      <c r="D4" s="6" t="n">
        <v>36.6</v>
      </c>
      <c r="E4" s="6" t="n">
        <v>36.9</v>
      </c>
    </row>
    <row r="5">
      <c r="A5" s="4" t="inlineStr">
        <is>
          <t>Related tax benefits</t>
        </is>
      </c>
      <c r="B5" s="5" t="n">
        <v>4</v>
      </c>
      <c r="C5" s="6" t="n">
        <v>4.2</v>
      </c>
      <c r="D5" s="8" t="n">
        <v>6.4</v>
      </c>
      <c r="E5" s="7" t="n">
        <v>7</v>
      </c>
    </row>
    <row r="6">
      <c r="A6" s="4" t="inlineStr">
        <is>
          <t>Unrecognized compensation cost related to non-vested stock options</t>
        </is>
      </c>
      <c r="B6" s="8" t="n">
        <v>11.6</v>
      </c>
      <c r="C6" s="4" t="inlineStr">
        <is>
          <t xml:space="preserve"> </t>
        </is>
      </c>
      <c r="D6" s="8" t="n">
        <v>11.6</v>
      </c>
      <c r="E6" s="4" t="inlineStr">
        <is>
          <t xml:space="preserve"> </t>
        </is>
      </c>
    </row>
    <row r="7">
      <c r="A7" s="4" t="inlineStr">
        <is>
          <t>Unrecognized compensation cost related to restricted stock unit awards</t>
        </is>
      </c>
      <c r="B7" s="6" t="n">
        <v>91.8</v>
      </c>
      <c r="C7" s="4" t="inlineStr">
        <is>
          <t xml:space="preserve"> </t>
        </is>
      </c>
      <c r="D7" s="6" t="n">
        <v>91.8</v>
      </c>
      <c r="E7" s="4" t="inlineStr">
        <is>
          <t xml:space="preserve"> </t>
        </is>
      </c>
    </row>
    <row r="8">
      <c r="A8" s="4" t="inlineStr">
        <is>
          <t>Amortization period of unrecognized compensation cost for non-vested stock options</t>
        </is>
      </c>
      <c r="B8" s="4" t="inlineStr">
        <is>
          <t xml:space="preserve"> </t>
        </is>
      </c>
      <c r="C8" s="4" t="inlineStr">
        <is>
          <t xml:space="preserve"> </t>
        </is>
      </c>
      <c r="D8" s="4" t="inlineStr">
        <is>
          <t>1 year 8 months 12 days</t>
        </is>
      </c>
      <c r="E8" s="4" t="inlineStr">
        <is>
          <t xml:space="preserve"> </t>
        </is>
      </c>
    </row>
    <row r="9">
      <c r="A9" s="4" t="inlineStr">
        <is>
          <t>Amortization period of unrecognized compensation cost for restricted stock awards</t>
        </is>
      </c>
      <c r="B9" s="4" t="inlineStr">
        <is>
          <t xml:space="preserve"> </t>
        </is>
      </c>
      <c r="C9" s="4" t="inlineStr">
        <is>
          <t xml:space="preserve"> </t>
        </is>
      </c>
      <c r="D9" s="4" t="inlineStr">
        <is>
          <t>2 years 2 months 12 days</t>
        </is>
      </c>
      <c r="E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Provision for Income Taxe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3.6</v>
      </c>
      <c r="C4" s="6" t="n">
        <v>17.4</v>
      </c>
      <c r="D4" s="6" t="n">
        <v>54.1</v>
      </c>
      <c r="E4" s="6" t="n">
        <v>39.4</v>
      </c>
    </row>
    <row r="5">
      <c r="A5" s="4" t="inlineStr">
        <is>
          <t>Effective tax rate</t>
        </is>
      </c>
      <c r="B5" s="11" t="n">
        <v>0.191</v>
      </c>
      <c r="C5" s="11" t="n">
        <v>0.199</v>
      </c>
      <c r="D5" s="11" t="n">
        <v>0.196</v>
      </c>
      <c r="E5" s="11" t="n">
        <v>0.197</v>
      </c>
    </row>
    <row r="6">
      <c r="A6" s="4" t="inlineStr">
        <is>
          <t>Excess tax benefits</t>
        </is>
      </c>
      <c r="B6" s="6" t="n">
        <v>3.2</v>
      </c>
      <c r="C6" s="6" t="n">
        <v>1.2</v>
      </c>
      <c r="D6" s="6" t="n">
        <v>6.3</v>
      </c>
      <c r="E6" s="6" t="n">
        <v>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222.2</v>
      </c>
      <c r="C4" s="6" t="n">
        <v>161.2</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8" t="n">
        <v>65.09999999999999</v>
      </c>
      <c r="C6" s="8" t="n">
        <v>59.1</v>
      </c>
    </row>
    <row r="7">
      <c r="A7" s="4" t="inlineStr">
        <is>
          <t>Amortization of acquired intangibles and purchased intellectual property</t>
        </is>
      </c>
      <c r="B7" s="8" t="n">
        <v>97.7</v>
      </c>
      <c r="C7" s="8" t="n">
        <v>100.7</v>
      </c>
    </row>
    <row r="8">
      <c r="A8" s="4" t="inlineStr">
        <is>
          <t>Amortization of other assets</t>
        </is>
      </c>
      <c r="B8" s="8" t="n">
        <v>85.90000000000001</v>
      </c>
      <c r="C8" s="8" t="n">
        <v>77.7</v>
      </c>
    </row>
    <row r="9">
      <c r="A9" s="4" t="inlineStr">
        <is>
          <t>Write-down of long-lived asset and related charges</t>
        </is>
      </c>
      <c r="B9" s="8" t="n">
        <v>2.3</v>
      </c>
      <c r="C9" s="8" t="n">
        <v>7.6</v>
      </c>
    </row>
    <row r="10">
      <c r="A10" s="4" t="inlineStr">
        <is>
          <t>Stock-based compensation expense</t>
        </is>
      </c>
      <c r="B10" s="8" t="n">
        <v>36.6</v>
      </c>
      <c r="C10" s="8" t="n">
        <v>36.9</v>
      </c>
    </row>
    <row r="11">
      <c r="A11" s="4" t="inlineStr">
        <is>
          <t>Deferred income taxes</t>
        </is>
      </c>
      <c r="B11" s="8" t="n">
        <v>-32.2</v>
      </c>
      <c r="C11" s="8" t="n">
        <v>-39.2</v>
      </c>
    </row>
    <row r="12">
      <c r="A12" s="4" t="inlineStr">
        <is>
          <t>Other</t>
        </is>
      </c>
      <c r="B12" s="5" t="n">
        <v>-13</v>
      </c>
      <c r="C12" s="8" t="n">
        <v>-23.9</v>
      </c>
    </row>
    <row r="13">
      <c r="A13" s="3" t="inlineStr">
        <is>
          <t>Changes in operating assets and liabilities, net of assets and liabilities acquired:</t>
        </is>
      </c>
      <c r="B13" s="4" t="inlineStr">
        <is>
          <t xml:space="preserve"> </t>
        </is>
      </c>
      <c r="C13" s="4" t="inlineStr">
        <is>
          <t xml:space="preserve"> </t>
        </is>
      </c>
    </row>
    <row r="14">
      <c r="A14" s="4" t="inlineStr">
        <is>
          <t>Accounts receivable, net</t>
        </is>
      </c>
      <c r="B14" s="8" t="n">
        <v>41.9</v>
      </c>
      <c r="C14" s="8" t="n">
        <v>106.6</v>
      </c>
    </row>
    <row r="15">
      <c r="A15" s="4" t="inlineStr">
        <is>
          <t>Other current assets</t>
        </is>
      </c>
      <c r="B15" s="8" t="n">
        <v>-6.2</v>
      </c>
      <c r="C15" s="8" t="n">
        <v>-23.6</v>
      </c>
    </row>
    <row r="16">
      <c r="A16" s="4" t="inlineStr">
        <is>
          <t>Payables and accrued expenses</t>
        </is>
      </c>
      <c r="B16" s="8" t="n">
        <v>-346.3</v>
      </c>
      <c r="C16" s="8" t="n">
        <v>-261.2</v>
      </c>
    </row>
    <row r="17">
      <c r="A17" s="4" t="inlineStr">
        <is>
          <t>Contract liabilities</t>
        </is>
      </c>
      <c r="B17" s="5" t="n">
        <v>18</v>
      </c>
      <c r="C17" s="8" t="n">
        <v>21.1</v>
      </c>
    </row>
    <row r="18">
      <c r="A18" s="4" t="inlineStr">
        <is>
          <t>Other non-current assets</t>
        </is>
      </c>
      <c r="B18" s="8" t="n">
        <v>-60.4</v>
      </c>
      <c r="C18" s="8" t="n">
        <v>-96.7</v>
      </c>
    </row>
    <row r="19">
      <c r="A19" s="4" t="inlineStr">
        <is>
          <t>Other non-current liabilities</t>
        </is>
      </c>
      <c r="B19" s="8" t="n">
        <v>-0.3</v>
      </c>
      <c r="C19" s="8" t="n">
        <v>1.4</v>
      </c>
    </row>
    <row r="20">
      <c r="A20" s="4" t="inlineStr">
        <is>
          <t>Net cash flows from operating activities</t>
        </is>
      </c>
      <c r="B20" s="8" t="n">
        <v>111.2</v>
      </c>
      <c r="C20" s="8" t="n">
        <v>127.8</v>
      </c>
    </row>
    <row r="21">
      <c r="A21" s="3" t="inlineStr">
        <is>
          <t>Cash Flows From Investing Activities</t>
        </is>
      </c>
      <c r="B21" s="4" t="inlineStr">
        <is>
          <t xml:space="preserve"> </t>
        </is>
      </c>
      <c r="C21" s="4" t="inlineStr">
        <is>
          <t xml:space="preserve"> </t>
        </is>
      </c>
    </row>
    <row r="22">
      <c r="A22" s="4" t="inlineStr">
        <is>
          <t>Capital expenditures</t>
        </is>
      </c>
      <c r="B22" s="8" t="n">
        <v>-16.7</v>
      </c>
      <c r="C22" s="8" t="n">
        <v>-16.8</v>
      </c>
    </row>
    <row r="23">
      <c r="A23" s="4" t="inlineStr">
        <is>
          <t>Software purchases and capitalized internal use software</t>
        </is>
      </c>
      <c r="B23" s="8" t="n">
        <v>-38.2</v>
      </c>
      <c r="C23" s="8" t="n">
        <v>-19.6</v>
      </c>
    </row>
    <row r="24">
      <c r="A24" s="4" t="inlineStr">
        <is>
          <t>Acquisitions, net of cash acquired</t>
        </is>
      </c>
      <c r="B24" s="8" t="n">
        <v>-193.5</v>
      </c>
      <c r="C24" s="5" t="n">
        <v>0</v>
      </c>
    </row>
    <row r="25">
      <c r="A25" s="4" t="inlineStr">
        <is>
          <t>Other investing activities</t>
        </is>
      </c>
      <c r="B25" s="5" t="n">
        <v>-2</v>
      </c>
      <c r="C25" s="5" t="n">
        <v>0</v>
      </c>
    </row>
    <row r="26">
      <c r="A26" s="4" t="inlineStr">
        <is>
          <t>Net cash flows from investing activities</t>
        </is>
      </c>
      <c r="B26" s="8" t="n">
        <v>-250.4</v>
      </c>
      <c r="C26" s="8" t="n">
        <v>-36.4</v>
      </c>
    </row>
    <row r="27">
      <c r="A27" s="3" t="inlineStr">
        <is>
          <t>Cash Flows From Financing Activities</t>
        </is>
      </c>
      <c r="B27" s="4" t="inlineStr">
        <is>
          <t xml:space="preserve"> </t>
        </is>
      </c>
      <c r="C27" s="4" t="inlineStr">
        <is>
          <t xml:space="preserve"> </t>
        </is>
      </c>
    </row>
    <row r="28">
      <c r="A28" s="4" t="inlineStr">
        <is>
          <t>Debt proceeds</t>
        </is>
      </c>
      <c r="B28" s="8" t="n">
        <v>740.3</v>
      </c>
      <c r="C28" s="8" t="n">
        <v>622.7</v>
      </c>
    </row>
    <row r="29">
      <c r="A29" s="4" t="inlineStr">
        <is>
          <t>Debt repayments</t>
        </is>
      </c>
      <c r="B29" s="8" t="n">
        <v>-437.3</v>
      </c>
      <c r="C29" s="8" t="n">
        <v>-382.7</v>
      </c>
    </row>
    <row r="30">
      <c r="A30" s="4" t="inlineStr">
        <is>
          <t>Dividends paid</t>
        </is>
      </c>
      <c r="B30" s="8" t="n">
        <v>-196.2</v>
      </c>
      <c r="C30" s="8" t="n">
        <v>-179.7</v>
      </c>
    </row>
    <row r="31">
      <c r="A31" s="4" t="inlineStr">
        <is>
          <t>Purchases of Treasury stock</t>
        </is>
      </c>
      <c r="B31" s="8" t="n">
        <v>-3.9</v>
      </c>
      <c r="C31" s="8" t="n">
        <v>-161.5</v>
      </c>
    </row>
    <row r="32">
      <c r="A32" s="4" t="inlineStr">
        <is>
          <t>Proceeds from exercise of stock options</t>
        </is>
      </c>
      <c r="B32" s="8" t="n">
        <v>30.6</v>
      </c>
      <c r="C32" s="8" t="n">
        <v>44.8</v>
      </c>
    </row>
    <row r="33">
      <c r="A33" s="4" t="inlineStr">
        <is>
          <t>Other financing activities</t>
        </is>
      </c>
      <c r="B33" s="8" t="n">
        <v>-5.9</v>
      </c>
      <c r="C33" s="8" t="n">
        <v>-9.800000000000001</v>
      </c>
    </row>
    <row r="34">
      <c r="A34" s="4" t="inlineStr">
        <is>
          <t>Net cash flows from financing activities</t>
        </is>
      </c>
      <c r="B34" s="8" t="n">
        <v>127.7</v>
      </c>
      <c r="C34" s="8" t="n">
        <v>-66.2</v>
      </c>
    </row>
    <row r="35">
      <c r="A35" s="4" t="inlineStr">
        <is>
          <t>Effect of exchange rate changes on Cash and cash equivalents</t>
        </is>
      </c>
      <c r="B35" s="5" t="n">
        <v>-3</v>
      </c>
      <c r="C35" s="8" t="n">
        <v>-0.4</v>
      </c>
    </row>
    <row r="36">
      <c r="A36" s="4" t="inlineStr">
        <is>
          <t>Net change in Cash and cash equivalents</t>
        </is>
      </c>
      <c r="B36" s="8" t="n">
        <v>-14.5</v>
      </c>
      <c r="C36" s="8" t="n">
        <v>24.7</v>
      </c>
    </row>
    <row r="37">
      <c r="A37" s="4" t="inlineStr">
        <is>
          <t>Cash and cash equivalents, beginning of period</t>
        </is>
      </c>
      <c r="B37" s="8" t="n">
        <v>304.4</v>
      </c>
      <c r="C37" s="8" t="n">
        <v>252.3</v>
      </c>
    </row>
    <row r="38">
      <c r="A38" s="4" t="inlineStr">
        <is>
          <t>Cash and cash equivalents, end of period</t>
        </is>
      </c>
      <c r="B38" s="8" t="n">
        <v>289.9</v>
      </c>
      <c r="C38" s="5" t="n">
        <v>277</v>
      </c>
    </row>
    <row r="39">
      <c r="A39" s="3" t="inlineStr">
        <is>
          <t>Supplemental disclosure of cash flow information:</t>
        </is>
      </c>
      <c r="B39" s="4" t="inlineStr">
        <is>
          <t xml:space="preserve"> </t>
        </is>
      </c>
      <c r="C39" s="4" t="inlineStr">
        <is>
          <t xml:space="preserve"> </t>
        </is>
      </c>
    </row>
    <row r="40">
      <c r="A40" s="4" t="inlineStr">
        <is>
          <t>Cash payments made for interest</t>
        </is>
      </c>
      <c r="B40" s="8" t="n">
        <v>70.90000000000001</v>
      </c>
      <c r="C40" s="5" t="n">
        <v>70</v>
      </c>
    </row>
    <row r="41">
      <c r="A41" s="4" t="inlineStr">
        <is>
          <t>Cash payments made for income taxes, net of refunds</t>
        </is>
      </c>
      <c r="B41" s="8" t="n">
        <v>169.4</v>
      </c>
      <c r="C41" s="8" t="n">
        <v>142.4</v>
      </c>
    </row>
    <row r="42">
      <c r="A42" s="3" t="inlineStr">
        <is>
          <t>Non-cash investing and financing activities:</t>
        </is>
      </c>
      <c r="B42" s="4" t="inlineStr">
        <is>
          <t xml:space="preserve"> </t>
        </is>
      </c>
      <c r="C42" s="4" t="inlineStr">
        <is>
          <t xml:space="preserve"> </t>
        </is>
      </c>
    </row>
    <row r="43">
      <c r="A43" s="4" t="inlineStr">
        <is>
          <t>Accrual of unpaid property, plant and equipment and software</t>
        </is>
      </c>
      <c r="B43" s="8" t="n">
        <v>5.1</v>
      </c>
      <c r="C43" s="8" t="n">
        <v>3.2</v>
      </c>
    </row>
    <row r="44">
      <c r="A44" s="4" t="inlineStr">
        <is>
          <t>Accrual for unpaid stock repurchase excise tax</t>
        </is>
      </c>
      <c r="B44" s="7" t="n">
        <v>0</v>
      </c>
      <c r="C44" s="6"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5" customWidth="1" min="5" max="5"/>
    <col width="22" customWidth="1" min="6" max="6"/>
    <col width="22" customWidth="1" min="7" max="7"/>
  </cols>
  <sheetData>
    <row r="1">
      <c r="A1" s="1" t="inlineStr">
        <is>
          <t>Contractual Commitments, Contingencies and Off-Balance Sheet Arrangements - Additional Information (Details) € in Millions, $ in Millions</t>
        </is>
      </c>
      <c r="B1" s="2" t="inlineStr">
        <is>
          <t>1 Months Ended</t>
        </is>
      </c>
      <c r="D1" s="2" t="inlineStr">
        <is>
          <t>3 Months Ended</t>
        </is>
      </c>
      <c r="E1" s="2" t="inlineStr">
        <is>
          <t>6 Months Ended</t>
        </is>
      </c>
    </row>
    <row r="2">
      <c r="B2" s="2" t="inlineStr">
        <is>
          <t>Aug. 31, 2024 USD ($)</t>
        </is>
      </c>
      <c r="C2" s="2" t="inlineStr">
        <is>
          <t>May 31, 2021 USD ($)</t>
        </is>
      </c>
      <c r="D2" s="2" t="inlineStr">
        <is>
          <t>Mar. 31, 2024 USD ($)</t>
        </is>
      </c>
      <c r="E2" s="2" t="inlineStr">
        <is>
          <t>Dec. 31, 2024 USD ($) renewal_term</t>
        </is>
      </c>
      <c r="F2" s="2" t="inlineStr">
        <is>
          <t>Jun. 30, 2024 USD ($)</t>
        </is>
      </c>
      <c r="G2" s="2" t="inlineStr">
        <is>
          <t>Jan. 31, 2022 EUR (€)</t>
        </is>
      </c>
    </row>
    <row r="3">
      <c r="A3" s="3" t="inlineStr">
        <is>
          <t>Contractual Commitments Contingencies And Off- Balance Shee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maximum loss exposure</t>
        </is>
      </c>
      <c r="B4" s="4" t="inlineStr">
        <is>
          <t xml:space="preserve"> </t>
        </is>
      </c>
      <c r="C4" s="4" t="inlineStr">
        <is>
          <t xml:space="preserve"> </t>
        </is>
      </c>
      <c r="D4" s="4" t="inlineStr">
        <is>
          <t xml:space="preserve"> </t>
        </is>
      </c>
      <c r="E4" s="6" t="n">
        <v>32.8</v>
      </c>
      <c r="F4" s="4" t="inlineStr">
        <is>
          <t xml:space="preserve"> </t>
        </is>
      </c>
      <c r="G4" s="4" t="inlineStr">
        <is>
          <t xml:space="preserve"> </t>
        </is>
      </c>
    </row>
    <row r="5">
      <c r="A5" s="4" t="inlineStr">
        <is>
          <t>Future capital commitment</t>
        </is>
      </c>
      <c r="B5" s="4" t="inlineStr">
        <is>
          <t xml:space="preserve"> </t>
        </is>
      </c>
      <c r="C5" s="4" t="inlineStr">
        <is>
          <t xml:space="preserve"> </t>
        </is>
      </c>
      <c r="D5" s="4" t="inlineStr">
        <is>
          <t xml:space="preserve"> </t>
        </is>
      </c>
      <c r="E5" s="8" t="n">
        <v>18.4</v>
      </c>
      <c r="F5" s="4" t="inlineStr">
        <is>
          <t xml:space="preserve"> </t>
        </is>
      </c>
      <c r="G5" s="4" t="inlineStr">
        <is>
          <t xml:space="preserve"> </t>
        </is>
      </c>
    </row>
    <row r="6">
      <c r="A6" s="4" t="inlineStr">
        <is>
          <t>Estimate of possible loss</t>
        </is>
      </c>
      <c r="B6" s="4" t="inlineStr">
        <is>
          <t xml:space="preserve"> </t>
        </is>
      </c>
      <c r="C6" s="4" t="inlineStr">
        <is>
          <t xml:space="preserve"> </t>
        </is>
      </c>
      <c r="D6" s="4" t="inlineStr">
        <is>
          <t xml:space="preserve"> </t>
        </is>
      </c>
      <c r="E6" s="5" t="n">
        <v>5</v>
      </c>
      <c r="F6" s="4" t="inlineStr">
        <is>
          <t xml:space="preserve"> </t>
        </is>
      </c>
      <c r="G6" s="4" t="inlineStr">
        <is>
          <t xml:space="preserve"> </t>
        </is>
      </c>
    </row>
    <row r="7">
      <c r="A7" s="4" t="inlineStr">
        <is>
          <t>Loss contingency, settlement</t>
        </is>
      </c>
      <c r="B7" s="7" t="n">
        <v>11</v>
      </c>
      <c r="C7" s="4" t="inlineStr">
        <is>
          <t xml:space="preserve"> </t>
        </is>
      </c>
      <c r="D7" s="6" t="n">
        <v>9.9</v>
      </c>
      <c r="E7" s="4" t="inlineStr">
        <is>
          <t xml:space="preserve"> </t>
        </is>
      </c>
      <c r="F7" s="4" t="inlineStr">
        <is>
          <t xml:space="preserve"> </t>
        </is>
      </c>
      <c r="G7" s="4" t="inlineStr">
        <is>
          <t xml:space="preserve"> </t>
        </is>
      </c>
    </row>
    <row r="8">
      <c r="A8" s="4" t="inlineStr">
        <is>
          <t>Loss contingency, incremental reserve</t>
        </is>
      </c>
      <c r="B8" s="4" t="inlineStr">
        <is>
          <t xml:space="preserve"> </t>
        </is>
      </c>
      <c r="C8" s="4" t="inlineStr">
        <is>
          <t xml:space="preserve"> </t>
        </is>
      </c>
      <c r="D8" s="6" t="n">
        <v>8.199999999999999</v>
      </c>
      <c r="E8" s="4" t="inlineStr">
        <is>
          <t xml:space="preserve"> </t>
        </is>
      </c>
      <c r="F8" s="6" t="n">
        <v>10.3</v>
      </c>
      <c r="G8" s="4" t="inlineStr">
        <is>
          <t xml:space="preserve"> </t>
        </is>
      </c>
    </row>
    <row r="9">
      <c r="A9" s="4" t="inlineStr">
        <is>
          <t>Derivative asset</t>
        </is>
      </c>
      <c r="B9" s="4" t="inlineStr">
        <is>
          <t xml:space="preserve"> </t>
        </is>
      </c>
      <c r="C9" s="4" t="inlineStr">
        <is>
          <t xml:space="preserve"> </t>
        </is>
      </c>
      <c r="D9" s="4" t="inlineStr">
        <is>
          <t xml:space="preserve"> </t>
        </is>
      </c>
      <c r="E9" s="8" t="n">
        <v>63.9</v>
      </c>
      <c r="F9" s="6" t="n">
        <v>59.9</v>
      </c>
      <c r="G9" s="4" t="inlineStr">
        <is>
          <t xml:space="preserve"> </t>
        </is>
      </c>
    </row>
    <row r="10">
      <c r="A10" s="4" t="inlineStr">
        <is>
          <t>Currency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ractual Commitments Contingencies And Off- Balance Sheet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 | €</t>
        </is>
      </c>
      <c r="B12" s="4" t="inlineStr">
        <is>
          <t xml:space="preserve"> </t>
        </is>
      </c>
      <c r="C12" s="4" t="inlineStr">
        <is>
          <t xml:space="preserve"> </t>
        </is>
      </c>
      <c r="D12" s="4" t="inlineStr">
        <is>
          <t xml:space="preserve"> </t>
        </is>
      </c>
      <c r="E12" s="4" t="inlineStr">
        <is>
          <t xml:space="preserve"> </t>
        </is>
      </c>
      <c r="F12" s="4" t="inlineStr">
        <is>
          <t xml:space="preserve"> </t>
        </is>
      </c>
      <c r="G12" s="14" t="n">
        <v>880</v>
      </c>
    </row>
    <row r="13">
      <c r="A13" s="4" t="inlineStr">
        <is>
          <t>Derivative asset</t>
        </is>
      </c>
      <c r="B13" s="4" t="inlineStr">
        <is>
          <t xml:space="preserve"> </t>
        </is>
      </c>
      <c r="C13" s="4" t="inlineStr">
        <is>
          <t xml:space="preserve"> </t>
        </is>
      </c>
      <c r="D13" s="4" t="inlineStr">
        <is>
          <t xml:space="preserve"> </t>
        </is>
      </c>
      <c r="E13" s="8" t="n">
        <v>63.9</v>
      </c>
      <c r="F13" s="4" t="inlineStr">
        <is>
          <t xml:space="preserve"> </t>
        </is>
      </c>
      <c r="G13" s="4" t="inlineStr">
        <is>
          <t xml:space="preserve"> </t>
        </is>
      </c>
    </row>
    <row r="14">
      <c r="A14" s="4" t="inlineStr">
        <is>
          <t>Itiviti | Treasury 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ractual Commitments Contingencies And Off- Balance Sheet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tax loss</t>
        </is>
      </c>
      <c r="B16" s="4" t="inlineStr">
        <is>
          <t xml:space="preserve"> </t>
        </is>
      </c>
      <c r="C16" s="7" t="n">
        <v>11</v>
      </c>
      <c r="D16" s="4" t="inlineStr">
        <is>
          <t xml:space="preserve"> </t>
        </is>
      </c>
      <c r="E16" s="4" t="inlineStr">
        <is>
          <t xml:space="preserve"> </t>
        </is>
      </c>
      <c r="F16" s="4" t="inlineStr">
        <is>
          <t xml:space="preserve"> </t>
        </is>
      </c>
      <c r="G16" s="4" t="inlineStr">
        <is>
          <t xml:space="preserve"> </t>
        </is>
      </c>
    </row>
    <row r="17">
      <c r="A17" s="4" t="inlineStr">
        <is>
          <t>Derivative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Cash flow hedge gain (loss) to be reclassified within twelve months</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IT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tractual Commitments Contingencies And Off- Balance Sheet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commitment amount</t>
        </is>
      </c>
      <c r="B21" s="4" t="inlineStr">
        <is>
          <t xml:space="preserve"> </t>
        </is>
      </c>
      <c r="C21" s="4" t="inlineStr">
        <is>
          <t xml:space="preserve"> </t>
        </is>
      </c>
      <c r="D21" s="4" t="inlineStr">
        <is>
          <t xml:space="preserve"> </t>
        </is>
      </c>
      <c r="E21" s="7" t="n">
        <v>75</v>
      </c>
      <c r="F21" s="4" t="inlineStr">
        <is>
          <t xml:space="preserve"> </t>
        </is>
      </c>
      <c r="G21" s="4" t="inlineStr">
        <is>
          <t xml:space="preserve"> </t>
        </is>
      </c>
    </row>
    <row r="22">
      <c r="A22" s="4" t="inlineStr">
        <is>
          <t>Number of renewal terms option one | renewal_term</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Renewal term option one (in months)</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row>
    <row r="24">
      <c r="A24" s="4" t="inlineStr">
        <is>
          <t>SIS Servic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ractual Commitments Contingencies And Off- Balance Sheet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commitment amount</t>
        </is>
      </c>
      <c r="B26" s="4" t="inlineStr">
        <is>
          <t xml:space="preserve"> </t>
        </is>
      </c>
      <c r="C26" s="4" t="inlineStr">
        <is>
          <t xml:space="preserve"> </t>
        </is>
      </c>
      <c r="D26" s="4" t="inlineStr">
        <is>
          <t xml:space="preserve"> </t>
        </is>
      </c>
      <c r="E26" s="6" t="n">
        <v>151.8</v>
      </c>
      <c r="F26" s="4" t="inlineStr">
        <is>
          <t xml:space="preserve"> </t>
        </is>
      </c>
      <c r="G26" s="4" t="inlineStr">
        <is>
          <t xml:space="preserve"> </t>
        </is>
      </c>
    </row>
    <row r="27">
      <c r="A27" s="4" t="inlineStr">
        <is>
          <t>IBM Private Cloud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tractual Commitments Contingencies And Off- Balance Sheet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commitment amount</t>
        </is>
      </c>
      <c r="B29" s="4" t="inlineStr">
        <is>
          <t xml:space="preserve"> </t>
        </is>
      </c>
      <c r="C29" s="4" t="inlineStr">
        <is>
          <t xml:space="preserve"> </t>
        </is>
      </c>
      <c r="D29" s="4" t="inlineStr">
        <is>
          <t xml:space="preserve"> </t>
        </is>
      </c>
      <c r="E29" s="8" t="n">
        <v>84.2</v>
      </c>
      <c r="F29" s="4" t="inlineStr">
        <is>
          <t xml:space="preserve"> </t>
        </is>
      </c>
      <c r="G29" s="4" t="inlineStr">
        <is>
          <t xml:space="preserve"> </t>
        </is>
      </c>
    </row>
    <row r="30">
      <c r="A30" s="4" t="inlineStr">
        <is>
          <t>AWS Cloud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tractual Commitments Contingencies And Off- Balance Sheet Arrang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commitment amount</t>
        </is>
      </c>
      <c r="B32" s="4" t="inlineStr">
        <is>
          <t xml:space="preserve"> </t>
        </is>
      </c>
      <c r="C32" s="4" t="inlineStr">
        <is>
          <t xml:space="preserve"> </t>
        </is>
      </c>
      <c r="D32" s="4" t="inlineStr">
        <is>
          <t xml:space="preserve"> </t>
        </is>
      </c>
      <c r="E32" s="6" t="n">
        <v>114.9</v>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ual Commitments, Contingencies and Off-Balance Sheet Arrangements - Schedule of Software License Agreement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oftware License Agreements</t>
        </is>
      </c>
      <c r="B4" s="7" t="n">
        <v>36</v>
      </c>
      <c r="C4" s="6" t="n">
        <v>31.9</v>
      </c>
      <c r="D4" s="6" t="n">
        <v>70.3</v>
      </c>
      <c r="E4" s="6" t="n">
        <v>6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ual Commitments, Contingencies and Off-Balance Sheet Arrangements - Schedule of Fixed Operating Lease Cost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10.5</v>
      </c>
      <c r="C4" s="7" t="n">
        <v>10</v>
      </c>
      <c r="D4" s="6" t="n">
        <v>20.6</v>
      </c>
      <c r="E4" s="6" t="n">
        <v>2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Loss) by Component - Schedule of Components of Accumulated Other Comprehensive Income/(Los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hanges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06.4</v>
      </c>
      <c r="C4" s="6" t="n">
        <v>2112.7</v>
      </c>
      <c r="D4" s="6" t="n">
        <v>2168.2</v>
      </c>
      <c r="E4" s="6" t="n">
        <v>2240.6</v>
      </c>
    </row>
    <row r="5">
      <c r="A5" s="4" t="inlineStr">
        <is>
          <t>Other comprehensive income before reclassifications</t>
        </is>
      </c>
      <c r="B5" s="8" t="n">
        <v>-48.8</v>
      </c>
      <c r="C5" s="8" t="n">
        <v>-49.3</v>
      </c>
      <c r="D5" s="8" t="n">
        <v>-19.9</v>
      </c>
      <c r="E5" s="8" t="n">
        <v>-65.8</v>
      </c>
    </row>
    <row r="6">
      <c r="A6" s="4" t="inlineStr">
        <is>
          <t>Amounts reclassified from accumulated other comprehensive income</t>
        </is>
      </c>
      <c r="B6" s="8" t="n">
        <v>0.3</v>
      </c>
      <c r="C6" s="8" t="n">
        <v>0.3</v>
      </c>
      <c r="D6" s="8" t="n">
        <v>0.6</v>
      </c>
      <c r="E6" s="8" t="n">
        <v>0.5</v>
      </c>
    </row>
    <row r="7">
      <c r="A7" s="4" t="inlineStr">
        <is>
          <t>Ending balance</t>
        </is>
      </c>
      <c r="B7" s="8" t="n">
        <v>2228.3</v>
      </c>
      <c r="C7" s="8" t="n">
        <v>2067.6</v>
      </c>
      <c r="D7" s="8" t="n">
        <v>2228.3</v>
      </c>
      <c r="E7" s="8" t="n">
        <v>2067.6</v>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8" t="n">
        <v>-291.4</v>
      </c>
      <c r="C10" s="8" t="n">
        <v>-290.1</v>
      </c>
      <c r="D10" s="8" t="n">
        <v>-320.3</v>
      </c>
      <c r="E10" s="8" t="n">
        <v>-273.6</v>
      </c>
    </row>
    <row r="11">
      <c r="A11" s="4" t="inlineStr">
        <is>
          <t>Other comprehensive income before reclassifications</t>
        </is>
      </c>
      <c r="B11" s="8" t="n">
        <v>-48.8</v>
      </c>
      <c r="C11" s="8" t="n">
        <v>-49.3</v>
      </c>
      <c r="D11" s="8" t="n">
        <v>-19.9</v>
      </c>
      <c r="E11" s="8" t="n">
        <v>-65.8</v>
      </c>
    </row>
    <row r="12">
      <c r="A12" s="4" t="inlineStr">
        <is>
          <t>Amounts reclassified from accumulated other comprehensive income</t>
        </is>
      </c>
      <c r="B12" s="5" t="n">
        <v>0</v>
      </c>
      <c r="C12" s="5" t="n">
        <v>0</v>
      </c>
      <c r="D12" s="5" t="n">
        <v>0</v>
      </c>
      <c r="E12" s="5" t="n">
        <v>0</v>
      </c>
    </row>
    <row r="13">
      <c r="A13" s="4" t="inlineStr">
        <is>
          <t>Ending balance</t>
        </is>
      </c>
      <c r="B13" s="8" t="n">
        <v>-340.3</v>
      </c>
      <c r="C13" s="8" t="n">
        <v>-339.4</v>
      </c>
      <c r="D13" s="8" t="n">
        <v>-340.3</v>
      </c>
      <c r="E13" s="8" t="n">
        <v>-339.4</v>
      </c>
    </row>
    <row r="14">
      <c r="A14" s="4" t="inlineStr">
        <is>
          <t>Pension and Post- Retirement Liabilities</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5.6</v>
      </c>
      <c r="C16" s="8" t="n">
        <v>-4.6</v>
      </c>
      <c r="D16" s="8" t="n">
        <v>-5.7</v>
      </c>
      <c r="E16" s="8" t="n">
        <v>-4.6</v>
      </c>
    </row>
    <row r="17">
      <c r="A17" s="4" t="inlineStr">
        <is>
          <t>Other comprehensive income before reclassifications</t>
        </is>
      </c>
      <c r="B17" s="5" t="n">
        <v>0</v>
      </c>
      <c r="C17" s="5" t="n">
        <v>0</v>
      </c>
      <c r="D17" s="5" t="n">
        <v>0</v>
      </c>
      <c r="E17" s="5" t="n">
        <v>0</v>
      </c>
    </row>
    <row r="18">
      <c r="A18" s="4" t="inlineStr">
        <is>
          <t>Amounts reclassified from accumulated other comprehensive income</t>
        </is>
      </c>
      <c r="B18" s="8" t="n">
        <v>0.1</v>
      </c>
      <c r="C18" s="8" t="n">
        <v>0.1</v>
      </c>
      <c r="D18" s="8" t="n">
        <v>0.2</v>
      </c>
      <c r="E18" s="8" t="n">
        <v>0.1</v>
      </c>
    </row>
    <row r="19">
      <c r="A19" s="4" t="inlineStr">
        <is>
          <t>Ending balance</t>
        </is>
      </c>
      <c r="B19" s="8" t="n">
        <v>-5.5</v>
      </c>
      <c r="C19" s="8" t="n">
        <v>-4.5</v>
      </c>
      <c r="D19" s="8" t="n">
        <v>-5.5</v>
      </c>
      <c r="E19" s="8" t="n">
        <v>-4.5</v>
      </c>
    </row>
    <row r="20">
      <c r="A20" s="4" t="inlineStr">
        <is>
          <t>Cash Flow Hedge</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8" t="n">
        <v>-5.5</v>
      </c>
      <c r="C22" s="8" t="n">
        <v>-6.3</v>
      </c>
      <c r="D22" s="8" t="n">
        <v>-5.7</v>
      </c>
      <c r="E22" s="8" t="n">
        <v>-6.5</v>
      </c>
    </row>
    <row r="23">
      <c r="A23" s="4" t="inlineStr">
        <is>
          <t>Other comprehensive income before reclassifications</t>
        </is>
      </c>
      <c r="B23" s="5" t="n">
        <v>0</v>
      </c>
      <c r="C23" s="5" t="n">
        <v>0</v>
      </c>
      <c r="D23" s="5" t="n">
        <v>0</v>
      </c>
      <c r="E23" s="5" t="n">
        <v>0</v>
      </c>
    </row>
    <row r="24">
      <c r="A24" s="4" t="inlineStr">
        <is>
          <t>Amounts reclassified from accumulated other comprehensive income</t>
        </is>
      </c>
      <c r="B24" s="8" t="n">
        <v>0.2</v>
      </c>
      <c r="C24" s="8" t="n">
        <v>0.2</v>
      </c>
      <c r="D24" s="8" t="n">
        <v>0.4</v>
      </c>
      <c r="E24" s="8" t="n">
        <v>0.4</v>
      </c>
    </row>
    <row r="25">
      <c r="A25" s="4" t="inlineStr">
        <is>
          <t>Ending balance</t>
        </is>
      </c>
      <c r="B25" s="8" t="n">
        <v>-5.3</v>
      </c>
      <c r="C25" s="8" t="n">
        <v>-6.1</v>
      </c>
      <c r="D25" s="8" t="n">
        <v>-5.3</v>
      </c>
      <c r="E25" s="8" t="n">
        <v>-6.1</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8" t="n">
        <v>-302.5</v>
      </c>
      <c r="C28" s="5" t="n">
        <v>-301</v>
      </c>
      <c r="D28" s="8" t="n">
        <v>-331.7</v>
      </c>
      <c r="E28" s="8" t="n">
        <v>-284.7</v>
      </c>
    </row>
    <row r="29">
      <c r="A29" s="4" t="inlineStr">
        <is>
          <t>Ending balance</t>
        </is>
      </c>
      <c r="B29" s="6" t="n">
        <v>-351.1</v>
      </c>
      <c r="C29" s="7" t="n">
        <v>-350</v>
      </c>
      <c r="D29" s="6" t="n">
        <v>-351.1</v>
      </c>
      <c r="E29" s="7" t="n">
        <v>-35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terim Financial Data by Segment - Additional Information (Details)</t>
        </is>
      </c>
      <c r="B1" s="2" t="inlineStr">
        <is>
          <t>6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Data by Segment - Schedule of Segment Result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89.2</v>
      </c>
      <c r="C4" s="7" t="n">
        <v>1405</v>
      </c>
      <c r="D4" s="6" t="n">
        <v>3012.1</v>
      </c>
      <c r="E4" s="7" t="n">
        <v>2836</v>
      </c>
    </row>
    <row r="5">
      <c r="A5" s="4" t="inlineStr">
        <is>
          <t>Earnings (Loss) before Income Taxes</t>
        </is>
      </c>
      <c r="B5" s="5" t="n">
        <v>176</v>
      </c>
      <c r="C5" s="8" t="n">
        <v>87.59999999999999</v>
      </c>
      <c r="D5" s="8" t="n">
        <v>276.3</v>
      </c>
      <c r="E5" s="8" t="n">
        <v>200.5</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Earnings (Loss) before Income Taxes</t>
        </is>
      </c>
      <c r="B8" s="8" t="n">
        <v>-47.7</v>
      </c>
      <c r="C8" s="8" t="n">
        <v>-47.5</v>
      </c>
      <c r="D8" s="8" t="n">
        <v>-91.40000000000001</v>
      </c>
      <c r="E8" s="8" t="n">
        <v>-83.5</v>
      </c>
    </row>
    <row r="9">
      <c r="A9" s="4" t="inlineStr">
        <is>
          <t>Investor Communication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8" t="n">
        <v>1149.2</v>
      </c>
      <c r="C11" s="8" t="n">
        <v>999.5</v>
      </c>
      <c r="D11" s="8" t="n">
        <v>2164.8</v>
      </c>
      <c r="E11" s="8" t="n">
        <v>2028.2</v>
      </c>
    </row>
    <row r="12">
      <c r="A12" s="4" t="inlineStr">
        <is>
          <t>Investor Communication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8" t="n">
        <v>1149.2</v>
      </c>
      <c r="C14" s="8" t="n">
        <v>999.5</v>
      </c>
      <c r="D14" s="8" t="n">
        <v>2164.8</v>
      </c>
      <c r="E14" s="8" t="n">
        <v>2028.2</v>
      </c>
    </row>
    <row r="15">
      <c r="A15" s="4" t="inlineStr">
        <is>
          <t>Earnings (Loss) before Income Taxes</t>
        </is>
      </c>
      <c r="B15" s="8" t="n">
        <v>174.1</v>
      </c>
      <c r="C15" s="8" t="n">
        <v>95.8</v>
      </c>
      <c r="D15" s="8" t="n">
        <v>270.6</v>
      </c>
      <c r="E15" s="5" t="n">
        <v>211</v>
      </c>
    </row>
    <row r="16">
      <c r="A16" s="4" t="inlineStr">
        <is>
          <t>Global Technology and Opera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440</v>
      </c>
      <c r="C18" s="8" t="n">
        <v>405.4</v>
      </c>
      <c r="D18" s="8" t="n">
        <v>847.2</v>
      </c>
      <c r="E18" s="8" t="n">
        <v>807.9</v>
      </c>
    </row>
    <row r="19">
      <c r="A19" s="4" t="inlineStr">
        <is>
          <t>Earnings (Loss) before Income Taxes</t>
        </is>
      </c>
      <c r="B19" s="6" t="n">
        <v>49.7</v>
      </c>
      <c r="C19" s="6" t="n">
        <v>39.3</v>
      </c>
      <c r="D19" s="6" t="n">
        <v>97.09999999999999</v>
      </c>
      <c r="E19" s="7" t="n">
        <v>7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Data by Segment - Schedule of Amortization of Acquired Intangibles and Purchased Intellectual Property by Segment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s and purchased intellectual property</t>
        </is>
      </c>
      <c r="B4" s="6" t="n">
        <v>49.5</v>
      </c>
      <c r="C4" s="6" t="n">
        <v>49.9</v>
      </c>
      <c r="D4" s="6" t="n">
        <v>97.7</v>
      </c>
      <c r="E4" s="6" t="n">
        <v>100.7</v>
      </c>
    </row>
    <row r="5">
      <c r="A5" s="4" t="inlineStr">
        <is>
          <t>Investor Communication Solutions | 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s and purchased intellectual property</t>
        </is>
      </c>
      <c r="B7" s="8" t="n">
        <v>10.9</v>
      </c>
      <c r="C7" s="8" t="n">
        <v>11.4</v>
      </c>
      <c r="D7" s="8" t="n">
        <v>22.5</v>
      </c>
      <c r="E7" s="8" t="n">
        <v>22.8</v>
      </c>
    </row>
    <row r="8">
      <c r="A8" s="4" t="inlineStr">
        <is>
          <t>Global Technology and Operation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s and purchased intellectual property</t>
        </is>
      </c>
      <c r="B10" s="6" t="n">
        <v>38.6</v>
      </c>
      <c r="C10" s="6" t="n">
        <v>38.5</v>
      </c>
      <c r="D10" s="6" t="n">
        <v>75.2</v>
      </c>
      <c r="E10" s="6" t="n">
        <v>77.9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18" customWidth="1" min="5" max="5"/>
    <col width="15" customWidth="1" min="6" max="6"/>
    <col width="46" customWidth="1" min="7" max="7"/>
  </cols>
  <sheetData>
    <row r="1">
      <c r="A1" s="1" t="inlineStr">
        <is>
          <t>Condensed Consolidated Statements of Stockholders’ Equity - USD ($) shares in Millions, $ in Millions</t>
        </is>
      </c>
      <c r="B1" s="2" t="inlineStr">
        <is>
          <t>Total</t>
        </is>
      </c>
      <c r="C1" s="2" t="inlineStr">
        <is>
          <t xml:space="preserve">    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Jun. 30, 2023</t>
        </is>
      </c>
      <c r="B2" s="4" t="inlineStr">
        <is>
          <t xml:space="preserve"> </t>
        </is>
      </c>
      <c r="C2" s="8" t="n">
        <v>154.5</v>
      </c>
      <c r="D2" s="4" t="inlineStr">
        <is>
          <t xml:space="preserve"> </t>
        </is>
      </c>
      <c r="E2" s="4" t="inlineStr">
        <is>
          <t xml:space="preserve"> </t>
        </is>
      </c>
      <c r="F2" s="4" t="inlineStr">
        <is>
          <t xml:space="preserve"> </t>
        </is>
      </c>
      <c r="G2" s="4" t="inlineStr">
        <is>
          <t xml:space="preserve"> </t>
        </is>
      </c>
    </row>
    <row r="3">
      <c r="A3" s="4" t="inlineStr">
        <is>
          <t>Beginning balance at Jun. 30, 2023</t>
        </is>
      </c>
      <c r="B3" s="6" t="n">
        <v>2240.6</v>
      </c>
      <c r="C3" s="6" t="n">
        <v>1.6</v>
      </c>
      <c r="D3" s="6" t="n">
        <v>1436.8</v>
      </c>
      <c r="E3" s="7" t="n">
        <v>3113</v>
      </c>
      <c r="F3" s="6" t="n">
        <v>-2026.1</v>
      </c>
      <c r="G3" s="6" t="n">
        <v>-28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8" t="n">
        <v>95.90000000000001</v>
      </c>
      <c r="C5" s="4" t="inlineStr">
        <is>
          <t xml:space="preserve"> </t>
        </is>
      </c>
      <c r="D5" s="4" t="inlineStr">
        <is>
          <t xml:space="preserve"> </t>
        </is>
      </c>
      <c r="E5" s="8" t="n">
        <v>161.2</v>
      </c>
      <c r="F5" s="4" t="inlineStr">
        <is>
          <t xml:space="preserve"> </t>
        </is>
      </c>
      <c r="G5" s="8" t="n">
        <v>-65.3</v>
      </c>
    </row>
    <row r="6">
      <c r="A6" s="4" t="inlineStr">
        <is>
          <t>Stock option exercises</t>
        </is>
      </c>
      <c r="B6" s="8" t="n">
        <v>45.8</v>
      </c>
      <c r="C6" s="4" t="inlineStr">
        <is>
          <t xml:space="preserve"> </t>
        </is>
      </c>
      <c r="D6" s="8" t="n">
        <v>45.8</v>
      </c>
      <c r="E6" s="4" t="inlineStr">
        <is>
          <t xml:space="preserve"> </t>
        </is>
      </c>
      <c r="F6" s="4" t="inlineStr">
        <is>
          <t xml:space="preserve"> </t>
        </is>
      </c>
      <c r="G6" s="4" t="inlineStr">
        <is>
          <t xml:space="preserve"> </t>
        </is>
      </c>
    </row>
    <row r="7">
      <c r="A7" s="4" t="inlineStr">
        <is>
          <t>Stock-based compensation</t>
        </is>
      </c>
      <c r="B7" s="8" t="n">
        <v>35.7</v>
      </c>
      <c r="C7" s="4" t="inlineStr">
        <is>
          <t xml:space="preserve"> </t>
        </is>
      </c>
      <c r="D7" s="8" t="n">
        <v>35.7</v>
      </c>
      <c r="E7" s="4" t="inlineStr">
        <is>
          <t xml:space="preserve"> </t>
        </is>
      </c>
      <c r="F7" s="4" t="inlineStr">
        <is>
          <t xml:space="preserve"> </t>
        </is>
      </c>
      <c r="G7" s="4" t="inlineStr">
        <is>
          <t xml:space="preserve"> </t>
        </is>
      </c>
    </row>
    <row r="8">
      <c r="A8" s="4" t="inlineStr">
        <is>
          <t>Treasury stock acquired</t>
        </is>
      </c>
      <c r="B8" s="8" t="n">
        <v>-162.1</v>
      </c>
      <c r="C8" s="4" t="inlineStr">
        <is>
          <t xml:space="preserve"> </t>
        </is>
      </c>
      <c r="D8" s="4" t="inlineStr">
        <is>
          <t xml:space="preserve"> </t>
        </is>
      </c>
      <c r="E8" s="4" t="inlineStr">
        <is>
          <t xml:space="preserve"> </t>
        </is>
      </c>
      <c r="F8" s="8" t="n">
        <v>-162.1</v>
      </c>
      <c r="G8" s="4" t="inlineStr">
        <is>
          <t xml:space="preserve"> </t>
        </is>
      </c>
    </row>
    <row r="9">
      <c r="A9" s="4" t="inlineStr">
        <is>
          <t>Treasury stock reissued</t>
        </is>
      </c>
      <c r="B9" s="5" t="n">
        <v>0</v>
      </c>
      <c r="C9" s="4" t="inlineStr">
        <is>
          <t xml:space="preserve"> </t>
        </is>
      </c>
      <c r="D9" s="8" t="n">
        <v>-11.5</v>
      </c>
      <c r="E9" s="4" t="inlineStr">
        <is>
          <t xml:space="preserve"> </t>
        </is>
      </c>
      <c r="F9" s="8" t="n">
        <v>11.5</v>
      </c>
      <c r="G9" s="4" t="inlineStr">
        <is>
          <t xml:space="preserve"> </t>
        </is>
      </c>
    </row>
    <row r="10">
      <c r="A10" s="4" t="inlineStr">
        <is>
          <t>Common stock dividends</t>
        </is>
      </c>
      <c r="B10" s="8" t="n">
        <v>-188.3</v>
      </c>
      <c r="C10" s="4" t="inlineStr">
        <is>
          <t xml:space="preserve"> </t>
        </is>
      </c>
      <c r="D10" s="4" t="inlineStr">
        <is>
          <t xml:space="preserve"> </t>
        </is>
      </c>
      <c r="E10" s="8" t="n">
        <v>-188.3</v>
      </c>
      <c r="F10" s="4" t="inlineStr">
        <is>
          <t xml:space="preserve"> </t>
        </is>
      </c>
      <c r="G10" s="4" t="inlineStr">
        <is>
          <t xml:space="preserve"> </t>
        </is>
      </c>
    </row>
    <row r="11">
      <c r="A11" s="4" t="inlineStr">
        <is>
          <t>Ending balance (in shares) at Dec. 31, 2023</t>
        </is>
      </c>
      <c r="B11" s="4" t="inlineStr">
        <is>
          <t xml:space="preserve"> </t>
        </is>
      </c>
      <c r="C11" s="8" t="n">
        <v>154.5</v>
      </c>
      <c r="D11" s="4" t="inlineStr">
        <is>
          <t xml:space="preserve"> </t>
        </is>
      </c>
      <c r="E11" s="4" t="inlineStr">
        <is>
          <t xml:space="preserve"> </t>
        </is>
      </c>
      <c r="F11" s="4" t="inlineStr">
        <is>
          <t xml:space="preserve"> </t>
        </is>
      </c>
      <c r="G11" s="4" t="inlineStr">
        <is>
          <t xml:space="preserve"> </t>
        </is>
      </c>
    </row>
    <row r="12">
      <c r="A12" s="4" t="inlineStr">
        <is>
          <t>Ending balance at Dec. 31, 2023</t>
        </is>
      </c>
      <c r="B12" s="8" t="n">
        <v>2067.6</v>
      </c>
      <c r="C12" s="6" t="n">
        <v>1.6</v>
      </c>
      <c r="D12" s="8" t="n">
        <v>1506.8</v>
      </c>
      <c r="E12" s="8" t="n">
        <v>3085.9</v>
      </c>
      <c r="F12" s="8" t="n">
        <v>-2176.6</v>
      </c>
      <c r="G12" s="5" t="n">
        <v>-350</v>
      </c>
    </row>
    <row r="13">
      <c r="A13" s="4" t="inlineStr">
        <is>
          <t>Beginning balance (in shares) at Sep. 30, 2023</t>
        </is>
      </c>
      <c r="B13" s="4" t="inlineStr">
        <is>
          <t xml:space="preserve"> </t>
        </is>
      </c>
      <c r="C13" s="8" t="n">
        <v>154.5</v>
      </c>
      <c r="D13" s="4" t="inlineStr">
        <is>
          <t xml:space="preserve"> </t>
        </is>
      </c>
      <c r="E13" s="4" t="inlineStr">
        <is>
          <t xml:space="preserve"> </t>
        </is>
      </c>
      <c r="F13" s="4" t="inlineStr">
        <is>
          <t xml:space="preserve"> </t>
        </is>
      </c>
      <c r="G13" s="4" t="inlineStr">
        <is>
          <t xml:space="preserve"> </t>
        </is>
      </c>
    </row>
    <row r="14">
      <c r="A14" s="4" t="inlineStr">
        <is>
          <t>Beginning balance at Sep. 30, 2023</t>
        </is>
      </c>
      <c r="B14" s="8" t="n">
        <v>2112.7</v>
      </c>
      <c r="C14" s="6" t="n">
        <v>1.6</v>
      </c>
      <c r="D14" s="5" t="n">
        <v>1481</v>
      </c>
      <c r="E14" s="8" t="n">
        <v>3109.8</v>
      </c>
      <c r="F14" s="8" t="n">
        <v>-2178.6</v>
      </c>
      <c r="G14" s="5" t="n">
        <v>-30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rehensive income (loss)</t>
        </is>
      </c>
      <c r="B16" s="8" t="n">
        <v>21.3</v>
      </c>
      <c r="C16" s="4" t="inlineStr">
        <is>
          <t xml:space="preserve"> </t>
        </is>
      </c>
      <c r="D16" s="4" t="inlineStr">
        <is>
          <t xml:space="preserve"> </t>
        </is>
      </c>
      <c r="E16" s="8" t="n">
        <v>70.3</v>
      </c>
      <c r="F16" s="4" t="inlineStr">
        <is>
          <t xml:space="preserve"> </t>
        </is>
      </c>
      <c r="G16" s="5" t="n">
        <v>-49</v>
      </c>
    </row>
    <row r="17">
      <c r="A17" s="4" t="inlineStr">
        <is>
          <t>Stock option exercises</t>
        </is>
      </c>
      <c r="B17" s="8" t="n">
        <v>8.199999999999999</v>
      </c>
      <c r="C17" s="4" t="inlineStr">
        <is>
          <t xml:space="preserve"> </t>
        </is>
      </c>
      <c r="D17" s="8" t="n">
        <v>8.199999999999999</v>
      </c>
      <c r="E17" s="4" t="inlineStr">
        <is>
          <t xml:space="preserve"> </t>
        </is>
      </c>
      <c r="F17" s="4" t="inlineStr">
        <is>
          <t xml:space="preserve"> </t>
        </is>
      </c>
      <c r="G17" s="4" t="inlineStr">
        <is>
          <t xml:space="preserve"> </t>
        </is>
      </c>
    </row>
    <row r="18">
      <c r="A18" s="4" t="inlineStr">
        <is>
          <t>Stock-based compensation</t>
        </is>
      </c>
      <c r="B18" s="8" t="n">
        <v>19.8</v>
      </c>
      <c r="C18" s="4" t="inlineStr">
        <is>
          <t xml:space="preserve"> </t>
        </is>
      </c>
      <c r="D18" s="8" t="n">
        <v>19.8</v>
      </c>
      <c r="E18" s="4" t="inlineStr">
        <is>
          <t xml:space="preserve"> </t>
        </is>
      </c>
      <c r="F18" s="4" t="inlineStr">
        <is>
          <t xml:space="preserve"> </t>
        </is>
      </c>
      <c r="G18" s="4" t="inlineStr">
        <is>
          <t xml:space="preserve"> </t>
        </is>
      </c>
    </row>
    <row r="19">
      <c r="A19" s="4" t="inlineStr">
        <is>
          <t>Treasury stock acquired</t>
        </is>
      </c>
      <c r="B19" s="8" t="n">
        <v>-0.2</v>
      </c>
      <c r="C19" s="4" t="inlineStr">
        <is>
          <t xml:space="preserve"> </t>
        </is>
      </c>
      <c r="D19" s="4" t="inlineStr">
        <is>
          <t xml:space="preserve"> </t>
        </is>
      </c>
      <c r="E19" s="4" t="inlineStr">
        <is>
          <t xml:space="preserve"> </t>
        </is>
      </c>
      <c r="F19" s="8" t="n">
        <v>-0.2</v>
      </c>
      <c r="G19" s="4" t="inlineStr">
        <is>
          <t xml:space="preserve"> </t>
        </is>
      </c>
    </row>
    <row r="20">
      <c r="A20" s="4" t="inlineStr">
        <is>
          <t>Treasury stock reissued</t>
        </is>
      </c>
      <c r="B20" s="5" t="n">
        <v>0</v>
      </c>
      <c r="C20" s="4" t="inlineStr">
        <is>
          <t xml:space="preserve"> </t>
        </is>
      </c>
      <c r="D20" s="8" t="n">
        <v>-2.2</v>
      </c>
      <c r="E20" s="4" t="inlineStr">
        <is>
          <t xml:space="preserve"> </t>
        </is>
      </c>
      <c r="F20" s="8" t="n">
        <v>2.2</v>
      </c>
      <c r="G20" s="4" t="inlineStr">
        <is>
          <t xml:space="preserve"> </t>
        </is>
      </c>
    </row>
    <row r="21">
      <c r="A21" s="4" t="inlineStr">
        <is>
          <t>Common stock dividends</t>
        </is>
      </c>
      <c r="B21" s="8" t="n">
        <v>-94.2</v>
      </c>
      <c r="C21" s="4" t="inlineStr">
        <is>
          <t xml:space="preserve"> </t>
        </is>
      </c>
      <c r="D21" s="4" t="inlineStr">
        <is>
          <t xml:space="preserve"> </t>
        </is>
      </c>
      <c r="E21" s="8" t="n">
        <v>-94.2</v>
      </c>
      <c r="F21" s="4" t="inlineStr">
        <is>
          <t xml:space="preserve"> </t>
        </is>
      </c>
      <c r="G21" s="4" t="inlineStr">
        <is>
          <t xml:space="preserve"> </t>
        </is>
      </c>
    </row>
    <row r="22">
      <c r="A22" s="4" t="inlineStr">
        <is>
          <t>Ending balance (in shares) at Dec. 31, 2023</t>
        </is>
      </c>
      <c r="B22" s="4" t="inlineStr">
        <is>
          <t xml:space="preserve"> </t>
        </is>
      </c>
      <c r="C22" s="8" t="n">
        <v>154.5</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6" t="n">
        <v>2067.6</v>
      </c>
      <c r="C23" s="6" t="n">
        <v>1.6</v>
      </c>
      <c r="D23" s="8" t="n">
        <v>1506.8</v>
      </c>
      <c r="E23" s="8" t="n">
        <v>3085.9</v>
      </c>
      <c r="F23" s="8" t="n">
        <v>-2176.6</v>
      </c>
      <c r="G23" s="5" t="n">
        <v>-350</v>
      </c>
    </row>
    <row r="24">
      <c r="A24" s="4" t="inlineStr">
        <is>
          <t>Beginning balance (in shares) at Jun. 30, 2024</t>
        </is>
      </c>
      <c r="B24" s="8" t="n">
        <v>154.5</v>
      </c>
      <c r="C24" s="8" t="n">
        <v>154.5</v>
      </c>
      <c r="D24" s="4" t="inlineStr">
        <is>
          <t xml:space="preserve"> </t>
        </is>
      </c>
      <c r="E24" s="4" t="inlineStr">
        <is>
          <t xml:space="preserve"> </t>
        </is>
      </c>
      <c r="F24" s="4" t="inlineStr">
        <is>
          <t xml:space="preserve"> </t>
        </is>
      </c>
      <c r="G24" s="4" t="inlineStr">
        <is>
          <t xml:space="preserve"> </t>
        </is>
      </c>
    </row>
    <row r="25">
      <c r="A25" s="4" t="inlineStr">
        <is>
          <t>Beginning balance at Jun. 30, 2024</t>
        </is>
      </c>
      <c r="B25" s="6" t="n">
        <v>2168.2</v>
      </c>
      <c r="C25" s="6" t="n">
        <v>1.6</v>
      </c>
      <c r="D25" s="8" t="n">
        <v>1552.5</v>
      </c>
      <c r="E25" s="8" t="n">
        <v>3435.1</v>
      </c>
      <c r="F25" s="8" t="n">
        <v>-2489.2</v>
      </c>
      <c r="G25" s="8" t="n">
        <v>-331.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rehensive income (loss)</t>
        </is>
      </c>
      <c r="B27" s="8" t="n">
        <v>202.8</v>
      </c>
      <c r="C27" s="4" t="inlineStr">
        <is>
          <t xml:space="preserve"> </t>
        </is>
      </c>
      <c r="D27" s="4" t="inlineStr">
        <is>
          <t xml:space="preserve"> </t>
        </is>
      </c>
      <c r="E27" s="8" t="n">
        <v>222.2</v>
      </c>
      <c r="F27" s="4" t="inlineStr">
        <is>
          <t xml:space="preserve"> </t>
        </is>
      </c>
      <c r="G27" s="8" t="n">
        <v>-19.4</v>
      </c>
    </row>
    <row r="28">
      <c r="A28" s="4" t="inlineStr">
        <is>
          <t>Stock option exercises</t>
        </is>
      </c>
      <c r="B28" s="8" t="n">
        <v>29.3</v>
      </c>
      <c r="C28" s="4" t="inlineStr">
        <is>
          <t xml:space="preserve"> </t>
        </is>
      </c>
      <c r="D28" s="8" t="n">
        <v>29.3</v>
      </c>
      <c r="E28" s="4" t="inlineStr">
        <is>
          <t xml:space="preserve"> </t>
        </is>
      </c>
      <c r="F28" s="4" t="inlineStr">
        <is>
          <t xml:space="preserve"> </t>
        </is>
      </c>
      <c r="G28" s="4" t="inlineStr">
        <is>
          <t xml:space="preserve"> </t>
        </is>
      </c>
    </row>
    <row r="29">
      <c r="A29" s="4" t="inlineStr">
        <is>
          <t>Stock-based compensation</t>
        </is>
      </c>
      <c r="B29" s="8" t="n">
        <v>35.1</v>
      </c>
      <c r="C29" s="4" t="inlineStr">
        <is>
          <t xml:space="preserve"> </t>
        </is>
      </c>
      <c r="D29" s="8" t="n">
        <v>35.1</v>
      </c>
      <c r="E29" s="4" t="inlineStr">
        <is>
          <t xml:space="preserve"> </t>
        </is>
      </c>
      <c r="F29" s="4" t="inlineStr">
        <is>
          <t xml:space="preserve"> </t>
        </is>
      </c>
      <c r="G29" s="4" t="inlineStr">
        <is>
          <t xml:space="preserve"> </t>
        </is>
      </c>
    </row>
    <row r="30">
      <c r="A30" s="4" t="inlineStr">
        <is>
          <t>Treasury stock acquired</t>
        </is>
      </c>
      <c r="B30" s="8" t="n">
        <v>-1.2</v>
      </c>
      <c r="C30" s="4" t="inlineStr">
        <is>
          <t xml:space="preserve"> </t>
        </is>
      </c>
      <c r="D30" s="4" t="inlineStr">
        <is>
          <t xml:space="preserve"> </t>
        </is>
      </c>
      <c r="E30" s="4" t="inlineStr">
        <is>
          <t xml:space="preserve"> </t>
        </is>
      </c>
      <c r="F30" s="8" t="n">
        <v>-1.2</v>
      </c>
      <c r="G30" s="4" t="inlineStr">
        <is>
          <t xml:space="preserve"> </t>
        </is>
      </c>
    </row>
    <row r="31">
      <c r="A31" s="4" t="inlineStr">
        <is>
          <t>Treasury stock reissued</t>
        </is>
      </c>
      <c r="B31" s="5" t="n">
        <v>0</v>
      </c>
      <c r="C31" s="4" t="inlineStr">
        <is>
          <t xml:space="preserve"> </t>
        </is>
      </c>
      <c r="D31" s="8" t="n">
        <v>-7.4</v>
      </c>
      <c r="E31" s="4" t="inlineStr">
        <is>
          <t xml:space="preserve"> </t>
        </is>
      </c>
      <c r="F31" s="8" t="n">
        <v>7.4</v>
      </c>
      <c r="G31" s="4" t="inlineStr">
        <is>
          <t xml:space="preserve"> </t>
        </is>
      </c>
    </row>
    <row r="32">
      <c r="A32" s="4" t="inlineStr">
        <is>
          <t>Common stock dividends</t>
        </is>
      </c>
      <c r="B32" s="6" t="n">
        <v>-205.8</v>
      </c>
      <c r="C32" s="4" t="inlineStr">
        <is>
          <t xml:space="preserve"> </t>
        </is>
      </c>
      <c r="D32" s="4" t="inlineStr">
        <is>
          <t xml:space="preserve"> </t>
        </is>
      </c>
      <c r="E32" s="8" t="n">
        <v>-205.8</v>
      </c>
      <c r="F32" s="4" t="inlineStr">
        <is>
          <t xml:space="preserve"> </t>
        </is>
      </c>
      <c r="G32" s="4" t="inlineStr">
        <is>
          <t xml:space="preserve"> </t>
        </is>
      </c>
    </row>
    <row r="33">
      <c r="A33" s="4" t="inlineStr">
        <is>
          <t>Ending balance (in shares) at Dec. 31, 2024</t>
        </is>
      </c>
      <c r="B33" s="8" t="n">
        <v>154.5</v>
      </c>
      <c r="C33" s="8" t="n">
        <v>154.5</v>
      </c>
      <c r="D33" s="4" t="inlineStr">
        <is>
          <t xml:space="preserve"> </t>
        </is>
      </c>
      <c r="E33" s="4" t="inlineStr">
        <is>
          <t xml:space="preserve"> </t>
        </is>
      </c>
      <c r="F33" s="4" t="inlineStr">
        <is>
          <t xml:space="preserve"> </t>
        </is>
      </c>
      <c r="G33" s="4" t="inlineStr">
        <is>
          <t xml:space="preserve"> </t>
        </is>
      </c>
    </row>
    <row r="34">
      <c r="A34" s="4" t="inlineStr">
        <is>
          <t>Ending balance at Dec. 31, 2024</t>
        </is>
      </c>
      <c r="B34" s="6" t="n">
        <v>2228.3</v>
      </c>
      <c r="C34" s="6" t="n">
        <v>1.6</v>
      </c>
      <c r="D34" s="8" t="n">
        <v>1609.4</v>
      </c>
      <c r="E34" s="8" t="n">
        <v>3451.4</v>
      </c>
      <c r="F34" s="5" t="n">
        <v>-2483</v>
      </c>
      <c r="G34" s="8" t="n">
        <v>-351.1</v>
      </c>
    </row>
    <row r="35">
      <c r="A35" s="4" t="inlineStr">
        <is>
          <t>Beginning balance (in shares) at Sep. 30, 2024</t>
        </is>
      </c>
      <c r="B35" s="4" t="inlineStr">
        <is>
          <t xml:space="preserve"> </t>
        </is>
      </c>
      <c r="C35" s="8" t="n">
        <v>154.5</v>
      </c>
      <c r="D35" s="4" t="inlineStr">
        <is>
          <t xml:space="preserve"> </t>
        </is>
      </c>
      <c r="E35" s="4" t="inlineStr">
        <is>
          <t xml:space="preserve"> </t>
        </is>
      </c>
      <c r="F35" s="4" t="inlineStr">
        <is>
          <t xml:space="preserve"> </t>
        </is>
      </c>
      <c r="G35" s="4" t="inlineStr">
        <is>
          <t xml:space="preserve"> </t>
        </is>
      </c>
    </row>
    <row r="36">
      <c r="A36" s="4" t="inlineStr">
        <is>
          <t>Beginning balance at Sep. 30, 2024</t>
        </is>
      </c>
      <c r="B36" s="8" t="n">
        <v>2206.4</v>
      </c>
      <c r="C36" s="6" t="n">
        <v>1.6</v>
      </c>
      <c r="D36" s="8" t="n">
        <v>1580.3</v>
      </c>
      <c r="E36" s="5" t="n">
        <v>3412</v>
      </c>
      <c r="F36" s="8" t="n">
        <v>-2484.9</v>
      </c>
      <c r="G36" s="8" t="n">
        <v>-302.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rehensive income (loss)</t>
        </is>
      </c>
      <c r="B38" s="8" t="n">
        <v>93.90000000000001</v>
      </c>
      <c r="C38" s="4" t="inlineStr">
        <is>
          <t xml:space="preserve"> </t>
        </is>
      </c>
      <c r="D38" s="4" t="inlineStr">
        <is>
          <t xml:space="preserve"> </t>
        </is>
      </c>
      <c r="E38" s="8" t="n">
        <v>142.4</v>
      </c>
      <c r="F38" s="4" t="inlineStr">
        <is>
          <t xml:space="preserve"> </t>
        </is>
      </c>
      <c r="G38" s="8" t="n">
        <v>-48.6</v>
      </c>
    </row>
    <row r="39">
      <c r="A39" s="4" t="inlineStr">
        <is>
          <t>Stock option exercises</t>
        </is>
      </c>
      <c r="B39" s="8" t="n">
        <v>11.3</v>
      </c>
      <c r="C39" s="4" t="inlineStr">
        <is>
          <t xml:space="preserve"> </t>
        </is>
      </c>
      <c r="D39" s="8" t="n">
        <v>11.3</v>
      </c>
      <c r="E39" s="4" t="inlineStr">
        <is>
          <t xml:space="preserve"> </t>
        </is>
      </c>
      <c r="F39" s="4" t="inlineStr">
        <is>
          <t xml:space="preserve"> </t>
        </is>
      </c>
      <c r="G39" s="4" t="inlineStr">
        <is>
          <t xml:space="preserve"> </t>
        </is>
      </c>
    </row>
    <row r="40">
      <c r="A40" s="4" t="inlineStr">
        <is>
          <t>Stock-based compensation</t>
        </is>
      </c>
      <c r="B40" s="8" t="n">
        <v>20.9</v>
      </c>
      <c r="C40" s="4" t="inlineStr">
        <is>
          <t xml:space="preserve"> </t>
        </is>
      </c>
      <c r="D40" s="8" t="n">
        <v>20.9</v>
      </c>
      <c r="E40" s="4" t="inlineStr">
        <is>
          <t xml:space="preserve"> </t>
        </is>
      </c>
      <c r="F40" s="4" t="inlineStr">
        <is>
          <t xml:space="preserve"> </t>
        </is>
      </c>
      <c r="G40" s="4" t="inlineStr">
        <is>
          <t xml:space="preserve"> </t>
        </is>
      </c>
    </row>
    <row r="41">
      <c r="A41" s="4" t="inlineStr">
        <is>
          <t>Treasury stock acquired</t>
        </is>
      </c>
      <c r="B41" s="8" t="n">
        <v>-1.2</v>
      </c>
      <c r="C41" s="4" t="inlineStr">
        <is>
          <t xml:space="preserve"> </t>
        </is>
      </c>
      <c r="D41" s="4" t="inlineStr">
        <is>
          <t xml:space="preserve"> </t>
        </is>
      </c>
      <c r="E41" s="4" t="inlineStr">
        <is>
          <t xml:space="preserve"> </t>
        </is>
      </c>
      <c r="F41" s="8" t="n">
        <v>-1.2</v>
      </c>
      <c r="G41" s="4" t="inlineStr">
        <is>
          <t xml:space="preserve"> </t>
        </is>
      </c>
    </row>
    <row r="42">
      <c r="A42" s="4" t="inlineStr">
        <is>
          <t>Treasury stock reissued</t>
        </is>
      </c>
      <c r="B42" s="5" t="n">
        <v>0</v>
      </c>
      <c r="C42" s="4" t="inlineStr">
        <is>
          <t xml:space="preserve"> </t>
        </is>
      </c>
      <c r="D42" s="8" t="n">
        <v>-3.2</v>
      </c>
      <c r="E42" s="4" t="inlineStr">
        <is>
          <t xml:space="preserve"> </t>
        </is>
      </c>
      <c r="F42" s="8" t="n">
        <v>3.2</v>
      </c>
      <c r="G42" s="4" t="inlineStr">
        <is>
          <t xml:space="preserve"> </t>
        </is>
      </c>
    </row>
    <row r="43">
      <c r="A43" s="4" t="inlineStr">
        <is>
          <t>Common stock dividends</t>
        </is>
      </c>
      <c r="B43" s="7" t="n">
        <v>-103</v>
      </c>
      <c r="C43" s="4" t="inlineStr">
        <is>
          <t xml:space="preserve"> </t>
        </is>
      </c>
      <c r="D43" s="4" t="inlineStr">
        <is>
          <t xml:space="preserve"> </t>
        </is>
      </c>
      <c r="E43" s="5" t="n">
        <v>-103</v>
      </c>
      <c r="F43" s="4" t="inlineStr">
        <is>
          <t xml:space="preserve"> </t>
        </is>
      </c>
      <c r="G43" s="4" t="inlineStr">
        <is>
          <t xml:space="preserve"> </t>
        </is>
      </c>
    </row>
    <row r="44">
      <c r="A44" s="4" t="inlineStr">
        <is>
          <t>Ending balance (in shares) at Dec. 31, 2024</t>
        </is>
      </c>
      <c r="B44" s="8" t="n">
        <v>154.5</v>
      </c>
      <c r="C44" s="8" t="n">
        <v>154.5</v>
      </c>
      <c r="D44" s="4" t="inlineStr">
        <is>
          <t xml:space="preserve"> </t>
        </is>
      </c>
      <c r="E44" s="4" t="inlineStr">
        <is>
          <t xml:space="preserve"> </t>
        </is>
      </c>
      <c r="F44" s="4" t="inlineStr">
        <is>
          <t xml:space="preserve"> </t>
        </is>
      </c>
      <c r="G44" s="4" t="inlineStr">
        <is>
          <t xml:space="preserve"> </t>
        </is>
      </c>
    </row>
    <row r="45">
      <c r="A45" s="4" t="inlineStr">
        <is>
          <t>Ending balance at Dec. 31, 2024</t>
        </is>
      </c>
      <c r="B45" s="6" t="n">
        <v>2228.3</v>
      </c>
      <c r="C45" s="6" t="n">
        <v>1.6</v>
      </c>
      <c r="D45" s="6" t="n">
        <v>1609.4</v>
      </c>
      <c r="E45" s="6" t="n">
        <v>3451.4</v>
      </c>
      <c r="F45" s="7" t="n">
        <v>-2483</v>
      </c>
      <c r="G45" s="6" t="n">
        <v>-35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 shares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5" t="n">
        <v>0</v>
      </c>
      <c r="C4" s="8" t="n">
        <v>0.1</v>
      </c>
      <c r="D4" s="5" t="n">
        <v>0</v>
      </c>
      <c r="E4" s="8" t="n">
        <v>0.9</v>
      </c>
    </row>
    <row r="5">
      <c r="A5" s="4" t="inlineStr">
        <is>
          <t>Treasury stock reissued (in shares)</t>
        </is>
      </c>
      <c r="B5" s="8" t="n">
        <v>0.1</v>
      </c>
      <c r="C5" s="8" t="n">
        <v>0.1</v>
      </c>
      <c r="D5" s="8" t="n">
        <v>0.3</v>
      </c>
      <c r="E5" s="8" t="n">
        <v>0.5</v>
      </c>
    </row>
    <row r="6">
      <c r="A6" s="4" t="inlineStr">
        <is>
          <t>Common stock dividends (in dollars per share)</t>
        </is>
      </c>
      <c r="B6" s="9" t="n">
        <v>0.88</v>
      </c>
      <c r="C6" s="9" t="n">
        <v>0.8</v>
      </c>
      <c r="D6" s="9" t="n">
        <v>1.76</v>
      </c>
      <c r="E6" s="9" t="n">
        <v>1.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6:07:37Z</dcterms:created>
  <dcterms:modified xmlns:dcterms="http://purl.org/dc/terms/" xmlns:xsi="http://www.w3.org/2001/XMLSchema-instance" xsi:type="dcterms:W3CDTF">2025-01-31T16:07:37Z</dcterms:modified>
</cp:coreProperties>
</file>